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Reverse Merger" sheetId="9" state="visible" r:id="rId9"/>
    <sheet xmlns:r="http://schemas.openxmlformats.org/officeDocument/2006/relationships" name="Going Concern" sheetId="10" state="visible" r:id="rId10"/>
    <sheet xmlns:r="http://schemas.openxmlformats.org/officeDocument/2006/relationships" name="Prepaid Expenses" sheetId="11" state="visible" r:id="rId11"/>
    <sheet xmlns:r="http://schemas.openxmlformats.org/officeDocument/2006/relationships" name="Leasehold Improvements" sheetId="12" state="visible" r:id="rId12"/>
    <sheet xmlns:r="http://schemas.openxmlformats.org/officeDocument/2006/relationships" name="Intangible Assets" sheetId="13" state="visible" r:id="rId13"/>
    <sheet xmlns:r="http://schemas.openxmlformats.org/officeDocument/2006/relationships" name="Convertible Note Payable Due to" sheetId="14" state="visible" r:id="rId14"/>
    <sheet xmlns:r="http://schemas.openxmlformats.org/officeDocument/2006/relationships" name="Capital Stock" sheetId="15" state="visible" r:id="rId15"/>
    <sheet xmlns:r="http://schemas.openxmlformats.org/officeDocument/2006/relationships" name="Warrants" sheetId="16" state="visible" r:id="rId16"/>
    <sheet xmlns:r="http://schemas.openxmlformats.org/officeDocument/2006/relationships" name="Note Payable to Fund Acquisitio" sheetId="17" state="visible" r:id="rId17"/>
    <sheet xmlns:r="http://schemas.openxmlformats.org/officeDocument/2006/relationships" name="Sales of Unregistered Securitie"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Basic and Diluted Earnings (Lo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Reverse Merger (Tables)" sheetId="24" state="visible" r:id="rId24"/>
    <sheet xmlns:r="http://schemas.openxmlformats.org/officeDocument/2006/relationships" name="Warrants (Tables)" sheetId="25" state="visible" r:id="rId25"/>
    <sheet xmlns:r="http://schemas.openxmlformats.org/officeDocument/2006/relationships" name="Commitments and Contingencies (" sheetId="26" state="visible" r:id="rId26"/>
    <sheet xmlns:r="http://schemas.openxmlformats.org/officeDocument/2006/relationships" name="Income Taxes (Tables)" sheetId="27" state="visible" r:id="rId27"/>
    <sheet xmlns:r="http://schemas.openxmlformats.org/officeDocument/2006/relationships" name="Nature of the Business (Details" sheetId="28" state="visible" r:id="rId28"/>
    <sheet xmlns:r="http://schemas.openxmlformats.org/officeDocument/2006/relationships" name="Summary of Significant Accoun_3" sheetId="29" state="visible" r:id="rId29"/>
    <sheet xmlns:r="http://schemas.openxmlformats.org/officeDocument/2006/relationships" name="Reverse Merger (Details)" sheetId="30" state="visible" r:id="rId30"/>
    <sheet xmlns:r="http://schemas.openxmlformats.org/officeDocument/2006/relationships" name="Reverse Merger (Details Textual" sheetId="31" state="visible" r:id="rId31"/>
    <sheet xmlns:r="http://schemas.openxmlformats.org/officeDocument/2006/relationships" name="Going Concern (Details)" sheetId="32" state="visible" r:id="rId32"/>
    <sheet xmlns:r="http://schemas.openxmlformats.org/officeDocument/2006/relationships" name="Prepaid Expenses (Details)" sheetId="33" state="visible" r:id="rId33"/>
    <sheet xmlns:r="http://schemas.openxmlformats.org/officeDocument/2006/relationships" name="Leasehold Improvements (Details" sheetId="34" state="visible" r:id="rId34"/>
    <sheet xmlns:r="http://schemas.openxmlformats.org/officeDocument/2006/relationships" name="Intangible Assets (Details)" sheetId="35" state="visible" r:id="rId35"/>
    <sheet xmlns:r="http://schemas.openxmlformats.org/officeDocument/2006/relationships" name="Convertible Note Payable Due _2" sheetId="36" state="visible" r:id="rId36"/>
    <sheet xmlns:r="http://schemas.openxmlformats.org/officeDocument/2006/relationships" name="Capital Stock (Details)" sheetId="37" state="visible" r:id="rId37"/>
    <sheet xmlns:r="http://schemas.openxmlformats.org/officeDocument/2006/relationships" name="Warrants (Details)" sheetId="38" state="visible" r:id="rId38"/>
    <sheet xmlns:r="http://schemas.openxmlformats.org/officeDocument/2006/relationships" name="Warrants (Details Textual)" sheetId="39" state="visible" r:id="rId39"/>
    <sheet xmlns:r="http://schemas.openxmlformats.org/officeDocument/2006/relationships" name="Note Payable to Fund Acquisit_2" sheetId="40" state="visible" r:id="rId40"/>
    <sheet xmlns:r="http://schemas.openxmlformats.org/officeDocument/2006/relationships" name="Sales of Unregistered Securit_2" sheetId="41" state="visible" r:id="rId41"/>
    <sheet xmlns:r="http://schemas.openxmlformats.org/officeDocument/2006/relationships" name="Stock Based Compensation (Detai"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Income Taxes (Details)" sheetId="45" state="visible" r:id="rId45"/>
    <sheet xmlns:r="http://schemas.openxmlformats.org/officeDocument/2006/relationships" name="Income Taxes (Details 1)" sheetId="46" state="visible" r:id="rId46"/>
    <sheet xmlns:r="http://schemas.openxmlformats.org/officeDocument/2006/relationships" name="Income Taxes (Details Textual)" sheetId="47" state="visible" r:id="rId47"/>
    <sheet xmlns:r="http://schemas.openxmlformats.org/officeDocument/2006/relationships" name="Basic and Diluted Earnings (L_2" sheetId="48" state="visible" r:id="rId48"/>
    <sheet xmlns:r="http://schemas.openxmlformats.org/officeDocument/2006/relationships" name="Subsequent Events (Details)" sheetId="49" state="visible" r:id="rId49"/>
  </sheets>
  <definedNames/>
  <calcPr calcId="124519" fullCalcOnLoad="1"/>
</workbook>
</file>

<file path=xl/sharedStrings.xml><?xml version="1.0" encoding="utf-8"?>
<sst xmlns="http://schemas.openxmlformats.org/spreadsheetml/2006/main" uniqueCount="428">
  <si>
    <t>Document and Entity Information</t>
  </si>
  <si>
    <t>6 Months Ended</t>
  </si>
  <si>
    <t>Jun. 30, 2018</t>
  </si>
  <si>
    <t>Document And Entity Information</t>
  </si>
  <si>
    <t>Entity Registrant Name</t>
  </si>
  <si>
    <t>MJ Holdings, Inc.</t>
  </si>
  <si>
    <t>Entity Central Index Key</t>
  </si>
  <si>
    <t>Trading Symbol</t>
  </si>
  <si>
    <t>MJNE</t>
  </si>
  <si>
    <t>Amendment Flag</t>
  </si>
  <si>
    <t>true</t>
  </si>
  <si>
    <t>Amendment Description</t>
  </si>
  <si>
    <t>AMENDMENT No.1</t>
  </si>
  <si>
    <t>Document Type</t>
  </si>
  <si>
    <t>S-1/A</t>
  </si>
  <si>
    <t>Document Period End Date</t>
  </si>
  <si>
    <t>Jun. 30,
		2018</t>
  </si>
  <si>
    <t>Entity Filer Category</t>
  </si>
  <si>
    <t>Non-accelerated Filer</t>
  </si>
  <si>
    <t>Entity Small Business</t>
  </si>
  <si>
    <t>Entity Emerging Growth Company</t>
  </si>
  <si>
    <t>false</t>
  </si>
  <si>
    <t>Entity Ex Transition Period</t>
  </si>
  <si>
    <t>Consolidated Balance Sheets - USD ($)</t>
  </si>
  <si>
    <t>Dec. 31, 2017</t>
  </si>
  <si>
    <t>Dec. 31, 2016</t>
  </si>
  <si>
    <t>Current Assets</t>
  </si>
  <si>
    <t>Cash</t>
  </si>
  <si>
    <t xml:space="preserve"> </t>
  </si>
  <si>
    <t>Prepaid expenses</t>
  </si>
  <si>
    <t>Total Current Assets</t>
  </si>
  <si>
    <t>Fixed assets</t>
  </si>
  <si>
    <t>Leasehold improvements</t>
  </si>
  <si>
    <t>Other Assets</t>
  </si>
  <si>
    <t>Deposits</t>
  </si>
  <si>
    <t>Intangible asset (net)</t>
  </si>
  <si>
    <t>Property and equipment, net of accumulated depreciation of $0</t>
  </si>
  <si>
    <t>Noncurrent assets held for disposition</t>
  </si>
  <si>
    <t>Total Assets</t>
  </si>
  <si>
    <t>Current Liabilities:</t>
  </si>
  <si>
    <t>Accounts payable and accrued liabilities</t>
  </si>
  <si>
    <t>Customer deposits</t>
  </si>
  <si>
    <t>Convertible notes payable due to related party</t>
  </si>
  <si>
    <t>Total Current Liabilities</t>
  </si>
  <si>
    <t>Noncurrent liabilities:</t>
  </si>
  <si>
    <t>Deferred rent</t>
  </si>
  <si>
    <t>Total noncurrent liabilities</t>
  </si>
  <si>
    <t>Total Liabilities</t>
  </si>
  <si>
    <t>Commitments and contingencies</t>
  </si>
  <si>
    <t>Stockholders' Equity</t>
  </si>
  <si>
    <t>Preferred stock, par value $0.001, 5,000,000 shares authorized; 0 shares issued and outstanding</t>
  </si>
  <si>
    <t>Common stock, par value $0.001, 95,000,000 shares authorized; 63,477,188 and 62,675,407 shares issued and outstanding as of June 30, 2018 and December 31, 2017, respectively</t>
  </si>
  <si>
    <t>Additional paid in capital</t>
  </si>
  <si>
    <t>Common stock to be issued</t>
  </si>
  <si>
    <t>Stock subscription receivable</t>
  </si>
  <si>
    <t>Accumulated deficit</t>
  </si>
  <si>
    <t>Total Stockholders' Equity</t>
  </si>
  <si>
    <t>Total Liabilities and Stockholders' Equity</t>
  </si>
  <si>
    <t>Consolidated Balance Sheets (Parenthetical) - USD ($)</t>
  </si>
  <si>
    <t>Statement of Financial Position [Abstract]</t>
  </si>
  <si>
    <t>Intangible assets, net of accumulated amortization</t>
  </si>
  <si>
    <t>Property and equipment, net of 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2 Months Ended</t>
  </si>
  <si>
    <t>3 Months Ended</t>
  </si>
  <si>
    <t>12 Months Ended</t>
  </si>
  <si>
    <t>Jun. 30, 2017</t>
  </si>
  <si>
    <t>Income Statement [Abstract]</t>
  </si>
  <si>
    <t>Net Revenues</t>
  </si>
  <si>
    <t>Operating Expenses</t>
  </si>
  <si>
    <t>General and administrative</t>
  </si>
  <si>
    <t>Sales and marketing</t>
  </si>
  <si>
    <t>Total operating expenses</t>
  </si>
  <si>
    <t>Operating loss</t>
  </si>
  <si>
    <t>Other Expenses (Income)</t>
  </si>
  <si>
    <t>Interest expense (income)</t>
  </si>
  <si>
    <t>Total other expenses (income)</t>
  </si>
  <si>
    <t>Loss before provision for income taxes</t>
  </si>
  <si>
    <t>Provision for income taxes</t>
  </si>
  <si>
    <t>Net Loss</t>
  </si>
  <si>
    <t>Basic and diluted net loss per common share:</t>
  </si>
  <si>
    <t>Weighted average shares outstanding</t>
  </si>
  <si>
    <t>Consolidated Statements of Changes in Stockholders' Equity - USD ($)</t>
  </si>
  <si>
    <t>Preferred Stock</t>
  </si>
  <si>
    <t>Common Stock</t>
  </si>
  <si>
    <t>Common Stock to be Issued</t>
  </si>
  <si>
    <t>Additional Paid-in Capital</t>
  </si>
  <si>
    <t>Accumulated Deficit</t>
  </si>
  <si>
    <t>Total</t>
  </si>
  <si>
    <t>Balance at Oct. 16, 2016</t>
  </si>
  <si>
    <t>Balance, shares at Oct. 16, 2016</t>
  </si>
  <si>
    <t>Common stock issued to founder</t>
  </si>
  <si>
    <t>Common stock issued to founder, shares</t>
  </si>
  <si>
    <t>Capital contribution</t>
  </si>
  <si>
    <t>Net loss</t>
  </si>
  <si>
    <t>Balance at Dec. 31, 2016</t>
  </si>
  <si>
    <t>Balance, shares at Dec. 31, 2016</t>
  </si>
  <si>
    <t>Distribution</t>
  </si>
  <si>
    <t>Effect of reverse merger</t>
  </si>
  <si>
    <t>Effect of reverse merger, shares</t>
  </si>
  <si>
    <t>Issuance of common stock in private placement</t>
  </si>
  <si>
    <t>Issuance of common stock in private placement, shares</t>
  </si>
  <si>
    <t>Common stock subscribed, but not issued</t>
  </si>
  <si>
    <t>Balance at Dec. 31, 2017</t>
  </si>
  <si>
    <t>Balance, shares at Dec. 31, 2017</t>
  </si>
  <si>
    <t>Balance at Jun. 30, 2018</t>
  </si>
  <si>
    <t>Consolidated Statements of Cash Flows - USD ($)</t>
  </si>
  <si>
    <t>Cash Flow from Operating Activities</t>
  </si>
  <si>
    <t>Adjustments to reconcile net loss to net cash used in operating activities:</t>
  </si>
  <si>
    <t>Amortization of debt issuance cost</t>
  </si>
  <si>
    <t>Amortization of deferred rent expense</t>
  </si>
  <si>
    <t>Common stock issued for services</t>
  </si>
  <si>
    <t>Non-cash interest expense</t>
  </si>
  <si>
    <t>Changes in operating assets and liabilities:</t>
  </si>
  <si>
    <t>Prepaid expenses/assets</t>
  </si>
  <si>
    <t>Net cash used in operating activities</t>
  </si>
  <si>
    <t>Cash Flows from Investing Activities:</t>
  </si>
  <si>
    <t>Purchase of growth license</t>
  </si>
  <si>
    <t>Purchase of property, equipment, and building improvements</t>
  </si>
  <si>
    <t>Payments for leasehold improvements</t>
  </si>
  <si>
    <t>Net cash used in investing activities</t>
  </si>
  <si>
    <t>Cash Flows from Financing Activities</t>
  </si>
  <si>
    <t>Proceeds from issuance of common stock</t>
  </si>
  <si>
    <t>Proceeds from common stock to be issued</t>
  </si>
  <si>
    <t>Proceeds from notes payable</t>
  </si>
  <si>
    <t>Payment of debt issuance costs</t>
  </si>
  <si>
    <t>Repayment of convertible note due to related party</t>
  </si>
  <si>
    <t>Net cash provided by (used in) financing activities</t>
  </si>
  <si>
    <t>Net increase (decrease) in cash</t>
  </si>
  <si>
    <t>Cash, beginning of period/year</t>
  </si>
  <si>
    <t>Cash, end of period/year</t>
  </si>
  <si>
    <t>Supplemental disclosure of cash flow information:</t>
  </si>
  <si>
    <t>Cash paid for interest</t>
  </si>
  <si>
    <t>Cash paid for income taxes</t>
  </si>
  <si>
    <t>Supplemental disclosure of non-cash investing and financing activities:</t>
  </si>
  <si>
    <t>Net liabilities incurred in connection with reverse merger</t>
  </si>
  <si>
    <t>Nature of the Business</t>
  </si>
  <si>
    <t>Organization, Consolidation and Presentation of Financial Statements [Abstract]</t>
  </si>
  <si>
    <t>Note 1 — Nature of the
Business MJ Holdings, Inc.
(“the Company”) is a holding company whose subsidiaries provide infrastructure, consulting and construction services,
in addition to holding, and managing third party state issued cultivation and production licenses. Our wholly owned subsidiary, Red Earth,
LLC (“Red Earth”) is the holder of provisional Medical Marijuana Establishment Registration Certificate (the “Certificate”). In April 2018,
the State of Nevada finalized and approved the transfer of the provisional Medical Marijuana Establishment Registration Certificate
(the “Certificate”) from our wholly owned subsidiary, Red Earth, LLC (“Red Earth”) to the Company. The
Certificate, when perfected, will allow the Company to commence legal marijuana cultivation activities in the State of Nevada.
HDGLV, LLC, a wholly owned subsidiary of Red Earth, holds a triple-net leasehold, with an option to buy, on a 17,298 square-foot
building, which will be home to our cultivation facility. We expect Phase 1 of this facility to be completed in the third quarter
of 2018. We expect final approval by the State of Nevada, Department of Taxation of our Certificate and issuance of a Business
License from the City of Las Vegas in the third quarter of 2018. In April 2018,
the Company entered into a management agreement with a Nevada company (the “Licensed Operator”) that holds a license,
for the legal cultivation of marijuana for sale under the laws of the State of Nevada. The Licensed Operator has engaged us to
develop, manage, and operate a licensed cultivation facility on property owned by the Licensed Operator. At our sole cost and expense,
we have agreed to complete the construction of a 120,000 square-foot outdoor grow facility, including the construction of an 8,000
square-foot building and installation of security fencing, meeting the State of Nevada building codes and regulations. We expect
to receive all necessary state and local approvals and complete construction of the facility to commence operations in the latter
part of the third quarter of 2018. It is the Company’s
intention to grow its business through the acquisition of existing companies and/or through the development of new opportunities
that can provide a 360-degree spectrum of infrastructure (dispensaries), cultivation/production management, and consulting services
in the regulated cannabis industry.</t>
  </si>
  <si>
    <t>Note
1 — Description of Business MJ
Holdings, Inc. is a holding company whose subsidiaries provide infrastructure, consulting and construction services, in addition
to holding, and managing third party state issued cultivation and production licenses. MJ
Holdings, Inc. was originally incorporated on November 17, 2006, as Securitas EDGAR Filings, Inc. under the laws of the State
of Nevada. Prior to the formation of Securitas EDGAR Filings Inc., the business was operated as Xpedient EDGAR Filings, LLC, a
Florida Limited Liability Company, formed on October 31, 2005. On November 21, 2005, Xpedient EDGAR Filings LLC amended its Articles
of Organization to change its name to Securitas EDGAR Filings, LLC. On January 21, 2009, Securitas EDGAR Filings LLC merged into
Securitas EDGAR Filings, Inc., a Nevada corporation. On February 14, 2014, we amended and restated our Articles of Incorporation
and changed our name to MJ Holdings, Inc. On
November 22, 2016, in connection with a plan to divest ourselves of our real estate business, we submitted to our shareholders
an offer to exchange (the “Exchange Offer”) our common stock for shares in MJ Real Estate Partners, LLC, (“MJRE”)
a newly formed LLC formed for the sole purpose of effecting the Exchange Offer. On January 10, 2017, the Company accepted for
exchange 1,800,000 shares of the Company’s common stock in exchange for 1,800,000 shares of MJRE’s common units, representing
membership interests in MJRE. Effective February 1, 2017, the Company transferred its ownership interests in the real estate properties
and its subsidiaries, through which the Company held ownership of the real estate properties, to MJRE. MJRE also assumed the senior
notes and any and all obligations associated with the real estate properties and business, effective February 1, 2017.</t>
  </si>
  <si>
    <t>Summary of Significant Accounting Policies</t>
  </si>
  <si>
    <t>Accounting Policies [Abstract]</t>
  </si>
  <si>
    <t>Note 2 —
Summary of Significant Accounting Policies The accompanying
unaudited consolidated financial statements have been prepared in accordance with accounting principles generally accepted in the
United States of America (“GAAP”) for interim financial information and with the rules and regulations of the U.S.
Securities and Exchange Commission (“SEC”). Accordingly, these consolidated financial statements do not include all
of the information and footnotes required for audited annual financial statements. In the opinion of management, all adjustments
(consisting of normal recurring accruals) considered necessary to make the consolidated financial statements not misleading have
been included. The balance sheet at December 31, 2017, has been derived from the Company’s audited consolidated financial
statements as of that date. The unaudited
consolidated financial statements included herein should be read in conjunction with the audited consolidated financial statements
and the notes thereto that are included in the Company’s Annual Report on Form 10-K for the year ended December 31, 2017,
that was filed with the SEC on July 27, 2018. The results of operations for the six months ended June 30, 2018, are not necessarily
indicative of the results to be expected for the full year or any further periods. The unaudited
consolidated financial statements include the accounts of the Company and its wholly owned subsidiaries. Intercompany balances
and transactions have been eliminated in consolidation. The significant
accounting policies followed by the Company for interim reporting are consistent with those included in the Company’s Annual
Report on Form 10-K for the year ended December 31, 2017. There were no material changes to our significant accounting policies
during the interim period ended June 30, 2018.</t>
  </si>
  <si>
    <t>Note
2 — Summary of Significant Accounting Policies Principles
of Consolidation The
consolidated financial statements include the accounts of the Company and its wholly owned subsidiaries, Red Earth, LLC, HDGLV,
LLC, Icon Management, LLC, and Prescott Management, LLC. Intercompany balances and transactions have been eliminated in consolidation. Use
of Estimates The
preparation of financial statements in conformity with GAAP requires management to make estimates and assumptions that affect
the amounts reported in the financial statements and accompanying notes. Significant estimates and assumptions are required in
the determination of the fair value of financial instruments and the valuation of long-lived and indefinite-lived assets. Some
of these judgments can be subjective and complex, and, consequently, actual results may differ from these estimates.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that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Financial
instruments include cash, payables, and debt obligations. Except as described below, due to the short-term nature of the financial
instruments, there are no financial instruments measured at fair value on a recovery basis. Warrants
to Purchase Common Stock and Other Derivative Financial Instruments We
classify as equity any contracts that require physical settlement or net-share settlement or provide us a choice of net-cash settlement
or settlement in our own shares (physical settlement or net-share settlement) provided that such contracts are indexed to our
own stock. We classify as assets or liabilities any contracts that require net-cash settlement (including a requirement to net
cash settle the contract if an event occurs and if that event is outside our control) or give the counterparty a choice of net-cash
settlement or settlement in shares (physical settlement or net-share settlement). We assess the classification of warrants issued
to purchase our common stock and any other financial instrument at each reporting date to determine whether a change in classification
between assets and liabilities is required. Cash Cash
includes cash on hand and deposits placed with banks or other financial institutions, which are unrestricted as to withdrawal
and use and with an original maturity of three months or less. The Company maintains its cash in bank deposit accounts. The
Company has cash in financial institutions in excess of Federally insured limits. However, the Company has not experienced any
losses in such accounts and believes it is not exposed to any significant credit risk on its cash balances. Cash exceeding federally
insured limits amounted to $2,263,863 as of December 31, 2017. Debt
Issuance Costs Costs
associated with obtaining, closing, and modifying loans and/or debt instruments such as, but not limited to placement agent fees,
attorney fees and state documentary fees are capitalized, netted against the carrying amount of the debt instrument, and charged
to interest expense over the term of the loan. Long
–lived Assets Long-lived
assets, including real estate property and intangible assets, are reviewed for impairment whenever events or changes in circumstances
indicate the carrying amount of an asset may not be recoverable. Recoverability of these assets is measured by comparison of their
carrying amounts to future undiscounted cash flows the assets are expected to generate. If the assets are considered to be impaired,
the impairment to be recognized equals the amount by which the carrying value of the assets exceeds its fair value. We did not
record any impairments of long-lived assets during the year ended December 31, 2017, and from inception (October 17, 2016) to
December 31, 2016. Revenue
Recognition The
Company recognizes revenue from the sales of products or services rendered when the following four revenue recognition criteria
have been met: persuasive evidence of an arrangement exists; the delivery has occurred or services have been rendered; the fee
is fixed or determinable; and collectability is reasonably assured. The
Company has not generated any revenues for the year ended December 31, 2017, and from inception (October 17, 2016) to December
31, 2016. Stock-Based
Compensation The
Company estimates the fair values of share-based payments on the date of grant using a Black-Scholes option pricing model, which
requires assumptions for the expected volatility of the share price of our common stock, the expected dividend yield, and a risk-free
interest rate over the expected term of the stock-based financial instrument. Since
the number of outstanding and free-trading shares of the Company’s common stock is limited and the trading volume is relatively
low, we do not have sufficient company specific information regarding the volatility of our share price on which to base an estimate
of expected volatility. As a result, we use the average historical volatilities of similar entities within our industry as the
expected volatility of our share price. The
expected dividend yield is 0% as the Company has not paid any dividends on its common stock and does not anticipate it will pay
any dividends in the foreseeable future. The
risk-free interest rate is based on the U.S. Treasury yield curve in effect at the time of the grant date with a remaining term
equal to the expected term of the stock-based award. For
stock-based financial instruments issued to parties other than employees, we use the contractual term of the financial instruments
as the expected term of the stock-based financial instruments. The
assumptions used in calculating the fair value of stock-based financial instruments represent our best estimates, but these estimates
involve inherent uncertainties and the application of management judgment. As a result, if factors change and we use different
assumptions, our stock-based compensation expense could be materially different in the future. 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Operating
Leases The
Company leases production and warehouse facilities and office space under operating leases. Operating lease agreements may contain
rent escalation clauses, rent holidays or certain landlord incentives, including tenant improvement allowances. Rent expense with
scheduled rent increases or landlord incentives are recognized on a straight-line basis over the lease term, beginning with the
effective lease commencement date, which is generally the date in which the Company takes possession of or controls the physical
use of the property.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 has not recognized any tax benefits from uncertain tax positions for any of
the reporting periods presented. Recent
Accounting Pronouncements In
December 2017, the Securities and Exchange Commission (“SEC”) released accounting guidance for the accounting for
income taxes for the reporting period that includes the enactment of the Tax Act. The Bulletin provides guidance in those situations
where the accounting for certain income tax effects of the Tax Act will be incomplete by the time financial statements are issued
for the reporting period that includes the enactment date. For those elements of the Tax Act that cannot be reasonably estimated,
no effect will be recorded. The SEC has provided in the Bulletin that in situations where the accounting is incomplete for certain
effects of the Tax Act, a measurement period which begins in the reporting period that includes the enactment of the Tax Act and
ends when the entity has obtained, prepared and analyzed the information is needed in order to complete the accounting requirements.
The measurement period shall not exceed one year from enactment. In
February 2016, the Financial Accounting Standards Board (the “FASB”) issued an accounting standard update related
to accounting for leases. The guidance introduces a lessee model that requires most leases to be reported on the balance sheet.
The accounting standard update aligns many of the underlying principles of the new lessor model with those in the FASB’s
new revenue recognition standard. The guidance also eliminates the requirement in current U.S. GAAP for an entity to use bright-line
tests in determining lease classification. This accounting standard update will be effective for the Company beginning in the
first quarter of fiscal 2020, with early adoption in fiscal 2019 permitted. The Company is currently evaluating the impact of
this accounting standard update on its consolidated financial statements. In
May 2014, FASB issued guidance to clarify the principles for recognizing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a comprehensive
framework for revenue recognition that supersedes current general revenue guidance and most industry-specific guidance. In addition,
the guidance requires improved disclosures to help users of financial statements better understand the nature, amount, timing,
and uncertainty of revenue that is recognized. An entity should apply the guidance either retrospectively to each prior reporting
period presented or retrospectively with the cumulative adjustment at the date of the initial application. In July 2015, the FASB
delayed the effective date of the new guidance to annual reporting periods beginning after December 15, 2017, including interim
periods within that reporting period. Early adoption is now permitted after the original effective date of December 15, 2016.
The Company is still evaluating the impact of adopting the new accounting guidance but does not expect the adoption to have a
material impact on its consolidated financial statements.</t>
  </si>
  <si>
    <t>Reverse Merger</t>
  </si>
  <si>
    <t>Business Combinations [Abstract]</t>
  </si>
  <si>
    <t>Note
3 — Reverse Merger On
December 15, 2017, the Company acquired all of the issued and outstanding membership interests of Red Earth LLC, a Nevada limited
liability company (“Red Earth”) established in October 2016, in exchange for 52,732,969 shares of common stock of
the Company, par value $0.001 and a Promissory Note in the amount of $900,000. The merger was accounted for as a reverse merger,
whereby Red Earth was considered the accounting acquirer and became a wholly-owned subsidiary of the Company. As a result of the
acquisition, the members of Red Earth became the beneficial owners of approximately 88% of the Company’s common stock immediately
following the acquisition, obtained controlling interest of the Company, and retained key management positions of the Company.
In accordance with the accounting treatment for a “reverse merger,” Red Earth was treated as the “acquiring company”
and MJ Holdings was treated as the “acquired company.” The Company’s historical financial statements prior to
the reverse merger were replaced with the historical financial statements of Red Earth prior to the reverse merger in all future
filings with the U.S. Securities and Exchange Commission (the “SEC”). The consolidated financial statements after
completion of the reverse merger will include the assets, liabilities and results of operations of the combined company from and
after the closing date of the reverse merger. The
assets acquired and liabilities assumed recorded from the acquisition of MJ Holdings were recognized at their fair values as of
the effective acquisition date, December 15, 2017. The following table summarizes the fair values assigned to the assets acquired
and liabilities assumed:
December 15, 2017
Assets Acquired:
Website (recorded as Asset Held for Disposition) $ 584
Liabilities Assumed:
Accounts payable and accrued liabilities (4,250 )
Convertible note payable due to related party (900,000 )
Less: Assumption of existing liability by related party (see Note 7) 400,000
Net Liabilities Acquired $ (503,666 )</t>
  </si>
  <si>
    <t>Going Concern</t>
  </si>
  <si>
    <t>Going Concern [Abstract]</t>
  </si>
  <si>
    <t>Note 3 —
Going Concern The Company’s
financial statements have been prepared on a going concern basis, which contemplates the realization of assets and settlement of
liabilities and commitments in the normal course of business. The Company’s
primary asset is a provisional Medical Marijuana Establishment Registration Certificate issued by the State of Nevada for the cultivation
of medical marijuana. There is no assurance on the receipt and/or timing of final approvals from the appropriate authorities. The
Company has not generated any revenues from inception (October 17, 2016) to June 30, 2018 and has an accumulated deficit of $1,157,410.
These factors, among others, raise substantial doubt about the Company’s ability to continue as a going concern. In the event the
Company experiences liquidity and capital resource constraints because of unanticipated operating losses, we may need to raise
additional capital in the form of equity and/or debt financing. If such additional capital is not available on terms acceptable
to us or at all, then we may need to curtail our operations and/or take additional measures to conserve and manage our liquidity
and capital resources, any of which would have a material adverse effect on our financial position, results of operations, and
our ability to continue in existence. These financial statements do not include any adjustments that might result from the outcome
of this uncertainty.</t>
  </si>
  <si>
    <t>Note
4 — Going Concern The
Company’s financial statements have been prepared on a going concern basis, which contemplates the realization of assets
and settlement of liabilities and commitments in the normal course of business. In December 2017, the Company acquired 100% of
the assets and operations of Red Earth, as discussed above in Note 3, and changed its business operations to provide a 360-degree
spectrum of infrastructure, construction, cultivation management, production management, distribution consulting and operating
services to cultivation and production operators in the regulated cannabis industry. Red Earth is a development stage company
established in October 2016. The Company’s primary asset is a provisional Medical Marijuana Establishment Registration Certificate
issued by the State of Nevada for the cultivation of medical marijuana. There is no assurance on the receipt and/or timing of final
approvals from the appropriate authorities. The Company has not generated any revenues from inception (October 17, 2016) to December
31, 2017 and has an accumulated deficit of $362,521. These factors, among others, raise substantial doubt about the Company’s
ability to continue as a going concern. During
2017, the Company raised $2.6 million through the sale of the Company’s common stock at $0.75 per share and will continue
to raise capital in 2018 to fund the build out and development of our business operations. The Company expects to begin generating
revenues during the third quarter of 2018 but will likely incur additional net losses during this time period. Although we can
provide no assurances, we believe our cash on hand and our ability to raise additional capital will provide sufficient liquidity
and capital resources to fund our business for the next twelve months. In
the event the Company experiences liquidity and capital resource constraints because of unanticipated operating losses, we may
need to raise additional capital in the form of equity and/or debt financing. If such additional capital is not available on terms
acceptable to us or at all, then we may need to curtail our operations and/or take additional measures to conserve and manage
our liquidity and capital resources, any of which would have a material adverse effect on our financial position, results of operations,
and our ability to continue in existence. These financial statements do not include any adjustments that might result from the
outcome of this uncertainty.</t>
  </si>
  <si>
    <t>Prepaid Expenses</t>
  </si>
  <si>
    <t>Deferred Costs, Capitalized, Prepaid, and Other Assets Disclosure [Abstract]</t>
  </si>
  <si>
    <t>Note 4 —
Prepaid Expenses Green Houses On February 8, 2018 the Company entered
into an agreement with an unrelated third party for the purpose of designing, purchasing and reselling green houses for sale. Under
the agreement the Company was to contribute its expertise in construction, and the other party their expertise in designing, procuring
and operating green houses. In April of 2018 the third party informed the Company that it was unable to satisfy their duties
under the agreement due to unrelated hardships. Upon their departure the Company agreed with the purchasers to complete the agreement,
which includes the design, purchase and installation of six (6) green houses to four (4) separate purchasers. As of June 30, 2018, the Company had received
$386,416 in deposits from the purchasers which were recorded as customer deposits on the balance sheet and had prepaid for the
manufacture and sale of the green houses $335,163 as prepaid expenses related to the design, purchase and resale of green houses. Management Agreement On April 18, 2018 the Company entered into
a management agreement with a Nevada company (the “Licensed Operator”) that holds a cultivation license, such that
it can lawfully engage in the cultivation of marijuana for sale under the laws of the State of Nevada. The term of the agreement
is for 8 years. The Licensed Operator has engaged the Company to develop, manage, and operate a licensed cultivation facility on
3 acres of property owned by the Licensed Operator. The Company, at its sole cost and expense, has agreed to complete the construction
of an outdoor grow facility meeting the local and state building codes and regulations to cultivate marijuana. Upon completion of the build-out of the
outdoor grow facility and obtaining the appropriate approvals from the local and state authorities, the Company has agreed to generate
sales of at least $5 million per year from product cultivated from the outdoor grow facility. The Licensed Operator may terminate
the agreement if annual sales fall below the $5 million minimum requirement as defined in the agreement. Prior to the termination
of the agreement by the Licensed Operator, the Company may cure any applicable deficiency by paying 10% of the deficiency to the
Licensed Operator. Pursuant to the management agreement, the
Licensed Operator will retain 15% of the net revenues generated from product cultivated from the outdoor grow facility and pay
85% of the net revenues to the Company. Upon execution of the agreement, the Company paid $300,000 to the Licensed Operator as
consideration for the opportunity to construct and manage the outdoor grow facility on the Licensed Operator’s property.
In exchange for the initial consideration, the Licensed Operator has agreed not to retain 15% of the first $2 million of net revenues
generated from the outdoor grow facility. In addition, once the outdoor grow facility begins production, the Company has agreed
to pay the Licensed Operator $7,000 per month for compliance, security, and other administration costs incurred by the Licensed
Operator during the term of the agreement. As of June 30,
2018, the Company recorded the $300,000 paid to the Licensed Operator as prepaid expenses.</t>
  </si>
  <si>
    <t>Leasehold Improvements</t>
  </si>
  <si>
    <t>Leases [Abstract]</t>
  </si>
  <si>
    <t>Note 5 —
Leasehold Improvements On April 18, 2018
the Company entered into a management agreement as described in Note 4, Management Agreement. Pursuant to that agreement the Company
commenced construction of the outdoor grow facility. As of June 30,
2018, the Company had incurred and capitalized $296,735 in costs associated with the construction of this facility. During the quarter
ended June 30, 2018 the Company incurred costs associated with the development of an indoor grow facility located at 2310 Western
Avenue in Las Vegas, which holds a triple net leasehold interest in a 17,298 square-foot building where a provisional cultivation
license to grow marijuana within the City of Las Vegas in the State of Nevada has been obtained. Once completed the Company intends
to operate as an indoor marijuana cultivation and an agritourism destination. Completion of this facility is expected in the third
quarter of 2018. This facility is intended to serve as a draw for tourists who desire to visit, see, and learn about the inner-workings
of a cannabis cultivation facility. As of June 30,
2018, the Company had incurred and capitalized $81,502 in costs associated with the construction of this facility.</t>
  </si>
  <si>
    <t>Intangible Assets</t>
  </si>
  <si>
    <t>Goodwill and Intangible Assets Disclosure [Abstract]</t>
  </si>
  <si>
    <t>Note 6 —
Intangible Assets In October 2016,
Red Earth entered into an Asset Purchase and Sale Agreement with the owner of a provisional Medical Marijuana Establishment Registration
Certificate (the “Provisional Grow License”) issued by the State of Nevada for the cultivation of medical marijuana
for $300,000. To initiate the purchase and transfer the Provisional Grow License, the Company paid a $25,000 deposit to the seller
in October 2016. In February 2017, an investor advanced the Company $350,000 to fund the purchase of the Provisional
Grow License. The Provisional
Grow License remains in a provisional status until the Company has completed the build out of a cultivation facility and obtained
approval from the State of Nevada to begin cultivation in the approved facility. Once approval from the State of Nevada is received
and the Company begins the cultivation process, the intangible asset will be amortized over its useful life.</t>
  </si>
  <si>
    <t>Note 5 — Intangible Assets In
October 2016, Red Earth entered into an Asset Purchase and Sale Agreement with the owner of a provisional Medical Marijuana Establishment
Registration Certificate (the “Provisional Grow License”) issued by the State of Nevada for the cultivation of medical
marijuana for $300,000. To initiate the purchase and transfer the Provisional Grow License, the Company paid a $25,000 deposit
to the seller in October 2016. In February 2017, an investor advanced the Company $350,000 (see Note 7) to fund the purchase of
the Provisional Grow License. The Provisional Grow License remains in a provisional status until the Company has completed the
build out of a cultivation facility and obtained approval from the State of Nevada to begin cultivation in the approved facility.
Once approval from the State of Nevada is received and the Company begins the cultivation process, the intangible asset will be
amortized over its useful life.</t>
  </si>
  <si>
    <t>Convertible Note Payable Due to Related Party</t>
  </si>
  <si>
    <t>Related Party Transactions [Abstract]</t>
  </si>
  <si>
    <t>Note 7 —
Convertible Note Payable Due to Related Party On December
15, 2017, the Company issued a convertible note payable in the amount of $900,000 to the members of Red Earth. The managing
partner and 50% owner of Red Earth at the time of the transaction was Paris Balaouras, the Company’s Chief Executive
Officer. The convertible note payable is due October 15, 2018. The note is convertible into shares of the Company’s
common stock at the holder’s discretion at a conversion price of $0.75 per share. The note accrues interest, commencing
six months from the issuance date, at a rate equal to one half of one percent (0.50%) per annum. Interest shall be payable on
the maturity date or the conversion date, if applicable. The Company assessed
the embedded conversion feature of the note payable and determined that the fair value of the underlying common stock at inception
did not exceed the conversion price of the convertible note. Since, at the time the convertible note was issued, the Company’s
common stock had limited publicly traded volume, the Company based the fair value of the Company’s common stock on the sales
of the Company’s common stock, which were sold at $0.75 per share. In January 2018,
the $900,000 convertible note payable due to a related party was repaid in full.</t>
  </si>
  <si>
    <t>Note
6 — Convertible Note Payable Due to Related Party As part of the Reverse Merger transaction
described above in Note 3, on December 15, 2017, the Company issued a convertible note payable in the amount of $900,000 to the
members of Red Earth. The managing partner and 50% owner of Red Earth at the time of the transaction was Paris Balaouras, the
Company’s Chief Executive Officer. The convertible note payable is due October 15, 2018. The note is convertible into shares
of the Company’s common stock at the holder’s discretion at a conversion price of $0.75 per share. The note accrues
interest, commencing six months from the issuance date, at a rate equal to one half of one percent (0.50%) per annum. Interest
shall be payable on the maturity date or the conversion date, if applicable. The
Company assessed the embedded conversion feature of the note payable and determined that the fair value of the underlying common
stock at inception did not exceed the conversion price of the convertible note. Since, at the time the convertible note was issued,
the Company’s common stock had limited publicly traded volume, the Company based the fair value of the Company’s common
stock on the sales of the Company’s common stock, which were sold at $0.75 per share, described below in Note 8.</t>
  </si>
  <si>
    <t>Capital Stock</t>
  </si>
  <si>
    <t>Equity [Abstract]</t>
  </si>
  <si>
    <t>Note 8 —
Capital Stock During the six months ended June 30,
2018, the Company sold and issued an aggregate of 795,333 shares of the Company’s common stock at $0.75 per share for
gross proceeds of $596,500, $125,000 of which were received in July 2018. In addition, the Company received $200,000 pursuant
to stock subscription agreements to purchase 266,667 shares of common stock at $0.75 per share, but the shares had not been
issued as of August 24, 2018. During the six months ended June 30, 2018,
the Company issued an aggregate of 6,448 shares of the Company’s common stock in exchange for professional services valued
at $4,836.</t>
  </si>
  <si>
    <t>Warrants</t>
  </si>
  <si>
    <t>Dec. 31, 2018</t>
  </si>
  <si>
    <t>Disclosure of Compensation Related Costs, Share-based Payments [Abstract]</t>
  </si>
  <si>
    <t xml:space="preserve">Note 9 — Warrants Prior to the Reverse Merger, the Company
had issued warrants as compensation for consulting services. The warrants expire between June 2019 and October 2019. The following
table summarizes all stock warrant activity of the Company for the six months ended June 30, 2018:
Weighted
Avg.
Exercise
Warrants: Shares Price
Balance at December 31, 2017 166,665 $ 5.88
Issued — —
Exercised — —
Expired — —
Balance at June 30, 2018 166,665 $ 5.88 </t>
  </si>
  <si>
    <t xml:space="preserve">Note 9 — Stock Based Compensation Warrants Prior to the Reverse Merger, the Company had
issued warrants as compensation for consulting services. The warrants expire between June 2019 and October 2019. A summary of the
warrants issued, exercised and expired is as follows:
Weighted
Avg.
Exercise
Warrants: Shares Price
Balance at Inception (October 17, 2016) 166,665 $ 5.88
Issued — —
Exercised — —
Expired — —
Balance at December 31, 2016 166,665 $ 5.88
Issued — —
Exercised — —
Expired — —
Balance at December 31, 2017 166,665 $ 5.88 </t>
  </si>
  <si>
    <t>Note Payable to Fund Acquisition of Provisional Grow License</t>
  </si>
  <si>
    <t>Note Payable to Fund Acquisition of Provisional Grow License [Abstract]</t>
  </si>
  <si>
    <t>Note
7 — Note Payable to Fund Acquisition of Provisional Grow License In
February 2017, an investor advanced the Company $350,000 to fund the acquisition of the Provisional Grow License discussed above
in Note 5. The Company incurred $14,521 of debt issuance costs in association with the advance. The note, plus a $50,000 fee for
consideration of the advance, was due within sixty days upon approval by the State of Nevada of the transfer of the Provisional
Grow License to the Company. In December 2017, upon completion of the Reverse Merger discussed above in Note 3, the debt obligation,
including the $50,000 fee, was assumed by Paris Balaouras, the Chief Executive Officer of the Company. The Company recorded $64,521
of interest expense, the $50,000 fee plus the $14,521 of debt issuance costs, during the year ended December 31, 2017.</t>
  </si>
  <si>
    <t>Sales of Unregistered Securities</t>
  </si>
  <si>
    <t>Sales of Unregistered Securities [Abstract]</t>
  </si>
  <si>
    <t>Note
8 — Sales of Unregistered Securities. In
connection with and contemporaneous with the Reverse Merger, for the year ended December 31, 2017, the Company sold and issued
an aggregate of 2,991,163 shares of the Company’s common stock at a price of $0.75 per share for proceeds of $2,243,372
as part of an offering of the Company’s securities. In addition, the Company sold $400,000, or 533,333 additional shares
of common stock, as part of the offering, but the shares had not been issued as of December 31, 2017 and were presented in the
consolidated balance sheet as common stock to be issued under the equity section. The proceeds of the common stock sales will
be used to develop certain business opportunities, including but not limited to monetizing the acquired Red Earth assets describe
above in Note 3. The
shares were issued pursuant to an exemption from the registration requirements under Section 4(2) of the Securities Act and Rule 506 of Regulation D promulgated thereunder (“Regulation D”)
since, among other things, the transactions did not involve a public offering and the securities were acquired for investment
purposes only and not with a view to or for sale in connection with any distribution thereof. Offers and sales were made solely
to persons qualifying as “accredited investors” (as such term is defined by Rule 501 of Regulation D). The
securities offered will not be and have not been registered under the Securities Act and may not be offered or sold in the United
States absent registration or an applicable exemption from registration requirements.</t>
  </si>
  <si>
    <t>Commitments and Contingencies</t>
  </si>
  <si>
    <t>Commitments and Contingencies Disclosure [Abstract]</t>
  </si>
  <si>
    <t>Note
10 — Commitments and Contingencies Operating
Leases The
Company leases an office facility and a production / warehouse facility under two non-cancelable operating leases that expire
in May 2019 and June 2027, respectively. Future minimum rental and lease commitments under non-cancelable operating leases with
terms in excess of one year as of June 30, 2018, are as follows:
Amount
Fiscal
year ending December 31:
2018 $ 139,920
2019 249,090
2020 230,640
2021 230,640
2022 230,755
Thereafter 1,043,315
Total
minimum lease payments $ 2,124,360 Rent
expense, including deferred rent expense of $209,881, incurred pursuant to operating leases for the six months ended June 30,
2018 and 2017, was $105,316 and $0, respectively. Litigation There
are no legal proceedings which are pending or have been threatened against us or any of our officers, directors or control persons
of which management is aware.</t>
  </si>
  <si>
    <t>Note
10 — Commitments and Contingencies Operating
Leases The
Company leases an office facility and a production / warehouse facility under two non-cancelable operating leases that expire
in May 2019 and June 2027, respectively. Future minimal rental and lease commitments under non-cancelable operating leases with
terms in excess of one year as of December 31, 2017, are as follows:
Amount
Fiscal year ending
December 31:
2018 $ 162,270
2019 249,090
2020 230,640
2021 230,640
2022 230,755
Thereafter 1,043,315
Total
minimum lease payments $ 2,146,710 Rent
expense, including deferred rent expense of $104,565, incurred pursuant to operating leases for the year ended December 31, 2017,
was $112,815. Litigation There
are no legal proceedings which are pending or have been threatened against us or any of our officers, directors or control persons
of which management is aware.</t>
  </si>
  <si>
    <t>Income Taxes</t>
  </si>
  <si>
    <t>Income Tax Disclosure [Abstract]</t>
  </si>
  <si>
    <t>Note
11 — Income Taxes The Company had no operation in 2016 and had no net loss carryforward to the year 2017. The
Company did not incur any federal or state income tax expense or benefit for the year ended December 31, 2017. The
provision for income taxes differs from the amounts which would result from applying the federal statutory rate of 34% to the
Company’s loss before income taxes as follows:
December 31, 2017
Computed “expected” income tax benefit $ (113,828 )
State income tax benefit, net of federal benefit 15,209
Change in valuation allowance (191,667 )
Permanent differences, net (106,919 )
Change in federal income tax rate 120,784
IRC section 382 limitations on future NOL utilization 249,208
Write-off of property &amp; equipment deferred tax asset 27,213
Provision for income taxes $ — Temporary
differences that give rise to the components of deferred tax assets and liabilities are as follows:
2017
Deferred tax assets:
Deferred expenses $ 176,030
Property and equipment (65 )
Capitalized start-up expenses 48,078
Deferred tax assets 224,043
Less: Valuation allowance (224,043 )
Net deferred tax assets $ — As
of December 31, 2017, the Company did not have any net operating losses for federal or state income tax purposes. All of the federal
and state net operating losses incurred through December 15, 2017, are subject to 100 percent limitation under the provisions
of Internal Revenue Code section 382 due to various ownership changes and the continuity of business requirement. The
U.S. Tax Cuts and Jobs Act (the “Act”) was enacted on December 22, 2017 and introduces significant changes to U.S. income
tax law. Effective in 2018, the Tax Act reduces the U.S. statutory tax rate from 35% to 21%. The Company’s deferred tax assets
were calculated to reflect the reduction in the U.S. corporate income tax rate from 35% to 21%. As of December 31, 2017, management
determined a valuation allowance against the net deferred tax assets of $224,043. In assessing the ability to realize a portion
of the deferred tax assets, management considers whether it is more likely than not that some portion or all of the deferred tax
assets will not be realized. The ultimate realization of the deferred tax assets is dependent upon the generation of future taxable
income during the periods in which those temporary differences become deductible. Management considers the scheduled reversal
of deferred tax liabilities and projected future taxable income in making the assessment. For
2017 and prior years, the Company filed federal and state income tax returns. These returns remain subject to examination by taxing
authorities for all years after December 31, 2013.</t>
  </si>
  <si>
    <t>Basic and Diluted Earnings (Loss) Per Common Share</t>
  </si>
  <si>
    <t>Earnings Per Share [Abstract]</t>
  </si>
  <si>
    <t>Note
12 — Basic and Diluted Earnings (Loss) per Common Share Basic
earnings (loss) per share is computed by dividing the net income or net loss available to common shareholders by the weighted
average number of common shares outstanding for the period. Diluted earnings (loss) per share is calculated using the treasury
stock method and reflects the potential dilution that could occur if warrants were exercised and were not anti-dilutive. For
the year ended December 31, 2017, basic and diluted loss per common share were the same since there were no potentially dilutive
shares outstanding during the respective periods. The outstanding warrants as of December 31, 2017, to purchase 166,665 shares
of common stock were not included in the calculations of diluted loss per share because the impact would have been anti-dilutive.</t>
  </si>
  <si>
    <t>Subsequent Events</t>
  </si>
  <si>
    <t>Subsequent Events [Abstract]</t>
  </si>
  <si>
    <t>Note 11 — Subsequent Events
On July 1, 2018 the Company entered
into a Corporate Advisory Agreement On August 9, 2018 (the “Transaction
Date”), the Company entered into a Securities Purchase Agreement, pursuant to which the Company sold and issued 2,500 shares
of its Series A Convertible Preferred Stock (the “Preferred Stock”) to a single institutional, accredited investor
for $1,000 per share or an aggregate subscription of $2,500,000. Subject to a standard “4.99% Beneficial Ownership Limitation
blocker,” the Preferred Stock is convertible into 3,333,334 shares of the Company’s Common Stock at a conversion price
of $0.75 per share, subject to adjustment as described in the Certificate of Designation. The Company also entered into a Registration
Rights Agreement with the purchaser, pursuant to which the Company is obligated to file a registration statement with the Securities
and Exchange Commission (the “Commission”), within 30 calendar days of the Transaction Date, to register for resale
the shares of common stock underlying the Preferred Stock. If the Commission has not declared the registration statement effective
by the 60th calendar day following the Transaction Date (or, in the event of a “full review” by the Commission, the
90th calendar day following the Transaction Date), or upon the occurrence of other events, then the Company shall pay to the purchaser
an amount in cash, as partial liquidated damages and not as a penalty, equal to the product of 4.0% multiplied by the aggregate
subscription amount paid by the purchaser pursuant to the Purchase Agreement on a monthly basis until the event has been cured. On August 13, 2018, the Company filed
a Certificate of Designation of its Series A Convertible Preferred Stock with the Secretary of State of the State of Nevada to
designate a series of its convertible preferred stock, consisting of 2,500 shares. The stated value of each share of Preferred
Stock is $1,000. Subject to a standard “4.99% Beneficial Ownership Limitation blocker,” each share of Preferred Stock
is convertible into shares of the Company’s common stock at any time or from time to time at a conversion price equivalent
of $0.75 per share, subject to adjustment as described in Certificate of Designation. On August 13, 2018 (the “Effective
Transaction Date”), the Company closed the transactions contemplated by an Exclusive Distribution Agreement (the “Agreement”).
The Agreement is between the Company and a designer and seller (the “Seller”) of a series of related products, all
of which are designed to be utilized to consume cannabis products by vaporizing oil and other products related thereto (the “Goods”).
The Company has the exclusive right to distribute the Goods in the territory of Nevada (the “Territory”). The Agreement
further requires the Company to advertise and market the Goods in the Territory. Pursuant to the terms of the Agreement,
the Company purchased certain Goods from the Seller and tendered the sum of two million dollars ($2,000,000). The funds were transferred
to the Seller on the Effective Transaction Date. The Seller has applied for patent protection in respect of one of the products.
As of the date of this Current Report, the patent application is still pending. The initial term of the Agreement is for
one year with additional successive one-year renewals, subject to certain standard termination provisions. The Agreement is subject
to standard termination provisions; however, the Seller has the option to terminate the Agreement, on 30 days’ written notice,
if the Company fails to purchase a sufficient minimum quantity of Goods from the Seller. The Company has met its obligations for
the first year of the Agreement ($2,000,000). Thereafter, for each renewal term, the Company’s minimum purchase obligation
for the Goods is currently $500,000, subject to good faith negotiation at the end of each year. Notwithstanding the exclusivity
provided by the Agreement, the Seller reserves the right to sell Goods, directly or indirectly, to a specific retail group (the
“Excluded Account”). In such event, the Seller shall pay to the Company a fee equivalent to 5% of the gross sales
of the Goods that the Seller sold to an Excluded Account in Nevada. The Company, however, does not have the right to appoint sub-distributors
or sell Goods through any third party. In connection with the transactions contemplated by the Agreement, the Seller granted to
the Company a non-exclusive, non-transferrable, and non-sub licensable fully paid license agreement. The Agreement provides standard
cross-indemnity provisions.</t>
  </si>
  <si>
    <t>Note
13 — Subsequent Events In
January 2018, the $900,000 convertible note payable due to a related party was repaid in full. From
January 2018 through June 2018, the Company sold and issued an aggregate of 628,667 shares of the Company’s common stock
at $0.75 per share for gross proceeds of $471,500. In addition, the Company received $100,000 pursuant to a stock subscription
agreement to purchase 133,333 shares of common stock at $0.75 per share, but the shares had not been issued as of the filing of
this Annual Report. In
March 2018 and June 2018, the Company issued an aggregate of 6,448 shares of the Company’s common stock in exchange for
professional services. In
April 2018, the State of Nevada finalized and approved the transfer of the Provisional Grow License, discussed above in Note 5,
to the Company. In April 2018, the Company entered into a management
agreement with a Nevada company (the “Licensed Operator”) that holds a cultivation license, such that it can lawfully
engage in the cultivation of marijuana for sale under the laws of the State of Nevada. The term of the agreement is for 8 years.
The Licensed Operator has engaged the Company to develop, manage, and operate a licensed cultivation facility on 3 acres of property
owned by the Licensed Operator. The Company, at its sole cost and expense, has agreed to complete the construction of an outdoor
grow facility meeting the local and state building codes and regulations to cultivate marijuana. Upon completion of the build-out of the outdoor
grow facility and obtaining the appropriate approvals from the local and state authorities, the Company has agreed to generate
sales of at least $5 million per year from product cultivated from the outdoor grow facility. The Licensed Operator may terminate
the agreement if annual sales fall below the $5 million minimum requirement as defined in the agreement. Prior to the termination
of the agreement by the Licensed Operator, the Company may cure any applicable deficiency by paying 10% of the deficiency to the
Licensed Operator. Pursuant to the management agreement, the Licensed
Operator will retain 15% of the net revenues generated from product cultivated from the outdoor grow facility and pay 85% of the
net revenues to the Company. Upon execution of the agreement, the Company paid $300,000 to the Licensed Operator as consideration
for the opportunity to construct and manage the outdoor grow facility on the Licensed Operator’s property. In exchange for
the initial consideration, the Licensed Operator has agreed not to retain 15% of the first $2 million of net revenues generated
from the outdoor grow facility. In addition, once the outdoor grow facility begins production, the Company has agreed to pay the
Licensed Operator $7,000 per month for compliance, security, and other administration costs incurred by the Licensed Operator during
the term of the agreement.</t>
  </si>
  <si>
    <t>Summary of Significant Accounting Policies (Policies)</t>
  </si>
  <si>
    <t>Principles of Consolidation</t>
  </si>
  <si>
    <t>Principles
of Consolidation The
consolidated financial statements include the accounts of the Company and its wholly owned subsidiaries, Red Earth, LLC, HDGLV,
LLC, Icon Management, LLC, and Prescott Management, LLC. Intercompany balances and transactions have been eliminated in consolidation.</t>
  </si>
  <si>
    <t>Use of Estimates</t>
  </si>
  <si>
    <t>Use
of Estimates The
preparation of financial statements in conformity with GAAP requires management to make estimates and assumptions that affect
the amounts reported in the financial statements and accompanying notes. Significant estimates and assumptions are required in
the determination of the fair value of financial instruments and the valuation of long-lived and indefinite-lived assets. Some
of these judgments can be subjective and complex, and, consequently, actual results may differ from these estimates.</t>
  </si>
  <si>
    <t>Fair Value of Financial Instruments</t>
  </si>
  <si>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that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Financial
instruments include cash, payables, and debt obligations. Except as described below, due to the short-term nature of the financial
instruments, there are no financial instruments measured at fair value on a recovery basis.</t>
  </si>
  <si>
    <t>Warrants to Purchase Common Stock and Other Derivative Financial Instruments</t>
  </si>
  <si>
    <t>Warrants
to Purchase Common Stock and Other Derivative Financial Instruments We
classify as equity any contracts that require physical settlement or net-share settlement or provide us a choice of net-cash settlement
or settlement in our own shares (physical settlement or net-share settlement) provided that such contracts are indexed to our
own stock. We classify as assets or liabilities any contracts that require net-cash settlement (including a requirement to net
cash settle the contract if an event occurs and if that event is outside our control) or give the counterparty a choice of net-cash
settlement or settlement in shares (physical settlement or net-share settlement). We assess the classification of warrants issued
to purchase our common stock and any other financial instrument at each reporting date to determine whether a change in classification
between assets and liabilities is required.</t>
  </si>
  <si>
    <t>Cash Cash
includes cash on hand and deposits placed with banks or other financial institutions, which are unrestricted as to withdrawal
and use and with an original maturity of three months or less. The Company maintains its cash in bank deposit accounts. The
Company has cash in financial institutions in excess of Federally insured limits. However, the Company has not experienced any
losses in such accounts and believes it is not exposed to any significant credit risk on its cash balances. Cash exceeding federally
insured limits amounted to $2,263,863 as of December 31, 2017.</t>
  </si>
  <si>
    <t>Debt Issuance Costs</t>
  </si>
  <si>
    <t>Debt
Issuance Costs Costs
associated with obtaining, closing, and modifying loans and/or debt instruments such as, but not limited to placement agent fees,
attorney fees and state documentary fees are capitalized, netted against the carrying amount of the debt instrument, and charged
to interest expense over the term of the loan.</t>
  </si>
  <si>
    <t>Long -lived Assets</t>
  </si>
  <si>
    <t>Long
–lived Assets Long-lived
assets, including real estate property and intangible assets, are reviewed for impairment whenever events or changes in circumstances
indicate the carrying amount of an asset may not be recoverable. Recoverability of these assets is measured by comparison of their
carrying amounts to future undiscounted cash flows the assets are expected to generate. If the assets are considered to be impaired,
the impairment to be recognized equals the amount by which the carrying value of the assets exceeds its fair value. We did not
record any impairments of long-lived assets during the year ended December 31, 2017, and from inception (October 17, 2016) to
December 31, 2016.</t>
  </si>
  <si>
    <t>Revenue Recognition</t>
  </si>
  <si>
    <t>Revenue
Recognition The
Company recognizes revenue from the sales of products or services rendered when the following four revenue recognition criteria
have been met: persuasive evidence of an arrangement exists; the delivery has occurred or services have been rendered; the fee
is fixed or determinable; and collectability is reasonably assured. The
Company has not generated any revenues for the year ended December 31, 2017, and from inception (October 17, 2016) to December
31, 2016.</t>
  </si>
  <si>
    <t>Stock-Based Compensation</t>
  </si>
  <si>
    <t>Stock-Based
Compensation The
Company estimates the fair values of share-based payments on the date of grant using a Black-Scholes option pricing model, which
requires assumptions for the expected volatility of the share price of our common stock, the expected dividend yield, and a risk-free
interest rate over the expected term of the stock-based financial instrument. Since
the number of outstanding and free-trading shares of the Company’s common stock is limited and the trading volume is relatively
low, we do not have sufficient company specific information regarding the volatility of our share price on which to base an estimate
of expected volatility. As a result, we use the average historical volatilities of similar entities within our industry as the
expected volatility of our share price. The
expected dividend yield is 0% as the Company has not paid any dividends on its common stock and does not anticipate it will pay
any dividends in the foreseeable future. The
risk-free interest rate is based on the U.S. Treasury yield curve in effect at the time of the grant date with a remaining term
equal to the expected term of the stock-based award. For
stock-based financial instruments issued to parties other than employees, we use the contractual term of the financial instruments
as the expected term of the stock-based financial instruments. The
assumptions used in calculating the fair value of stock-based financial instruments represent our best estimates, but these estimates
involve inherent uncertainties and the application of management judgment. As a result, if factors change and we use different
assumptions, our stock-based compensation expense could be materially different in the future.</t>
  </si>
  <si>
    <t>Convertible Instruments</t>
  </si>
  <si>
    <t>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t>
  </si>
  <si>
    <t>Operating Leases</t>
  </si>
  <si>
    <t>Operating
Leases The
Company leases production and warehouse facilities and office space under operating leases. Operating lease agreements may contain
rent escalation clauses, rent holidays or certain landlord incentives, including tenant improvement allowances. Rent expense with
scheduled rent increases or landlord incentives are recognized on a straight-line basis over the lease term, beginning with the
effective lease commencement date, which is generally the date in which the Company takes possession of or controls the physical
use of the property.</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 has not recognized any tax benefits from uncertain tax positions for any of
the reporting periods presented.</t>
  </si>
  <si>
    <t>Recent Accounting Pronouncements</t>
  </si>
  <si>
    <t>Recent
Accounting Pronouncements In
December 2017, the Securities and Exchange Commission (“SEC”) released accounting guidance for the accounting for
income taxes for the reporting period that includes the enactment of the Tax Act. The Bulletin provides guidance in those situations
where the accounting for certain income tax effects of the Tax Act will be incomplete by the time financial statements are issued
for the reporting period that includes the enactment date. For those elements of the Tax Act that cannot be reasonably estimated,
no effect will be recorded. The SEC has provided in the Bulletin that in situations where the accounting is incomplete for certain
effects of the Tax Act, a measurement period which begins in the reporting period that includes the enactment of the Tax Act and
ends when the entity has obtained, prepared and analyzed the information is needed in order to complete the accounting requirements.
The measurement period shall not exceed one year from enactment. In
February 2016, the Financial Accounting Standards Board (the “FASB”) issued an accounting standard update related
to accounting for leases. The guidance introduces a lessee model that requires most leases to be reported on the balance sheet.
The accounting standard update aligns many of the underlying principles of the new lessor model with those in the FASB’s
new revenue recognition standard. The guidance also eliminates the requirement in current U.S. GAAP for an entity to use bright-line
tests in determining lease classification. This accounting standard update will be effective for the Company beginning in the
first quarter of fiscal 2020, with early adoption in fiscal 2019 permitted. The Company is currently evaluating the impact of
this accounting standard update on its consolidated financial statements. In
May 2014, FASB issued guidance to clarify the principles for recognizing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a comprehensive
framework for revenue recognition that supersedes current general revenue guidance and most industry-specific guidance. In addition,
the guidance requires improved disclosures to help users of financial statements better understand the nature, amount, timing,
and uncertainty of revenue that is recognized. An entity should apply the guidance either retrospectively to each prior reporting
period presented or retrospectively with the cumulative adjustment at the date of the initial application. In July 2015, the FASB
delayed the effective date of the new guidance to annual reporting periods beginning after December 15, 2017, including interim
periods within that reporting period. Early adoption is now permitted after the original effective date of December 15, 2016.
The Company is still evaluating the impact of adopting the new accounting guidance but does not expect the adoption to have a
material impact on its consolidated financial statements.</t>
  </si>
  <si>
    <t>Reverse Merger (Tables)</t>
  </si>
  <si>
    <t>Schedule of fair values assigned to assets acquired and liabilities assumed</t>
  </si>
  <si>
    <t>December 15, 2017
Assets Acquired:
Website (recorded as Asset Held for Disposition) $ 584
Liabilities Assumed:
Accounts payable and accrued liabilities (4,250 )
Convertible note payable due to related party (900,000 )
Less: Assumption of existing liability by related party (see Note 7) 400,000
Net Liabilities Acquired $ (503,666 )</t>
  </si>
  <si>
    <t>Warrants (Tables)</t>
  </si>
  <si>
    <t>Summary of warrants issued, exercised and expired</t>
  </si>
  <si>
    <t xml:space="preserve"> Weighted
Avg.
Exercise
Warrants: Shares Price
Balance at December 31, 2017 166,665 $ 5.88
Issued — —
Exercised — —
Expired — —
Balance at June 30, 2018 166,665 $ 5.88</t>
  </si>
  <si>
    <t xml:space="preserve">Weighted
Avg.
Exercise
Warrants: Shares Price
Balance at Inception (October 17, 2016) 166,665 $ 5.88
Issued — —
Exercised — —
Expired — —
Balance at December 31, 2016 166,665 $ 5.88
Issued — —
Exercised — —
Expired — —
Balance at December 31, 2017 166,665 $ 5.88 </t>
  </si>
  <si>
    <t>Commitments and Contingencies (Tables)</t>
  </si>
  <si>
    <t>Schedule of future minimal rental and lease commitments</t>
  </si>
  <si>
    <t xml:space="preserve">Amount
Fiscal
year ending December 31:
2018 $ 139,920
2019 249,090
2020 230,640
2021 230,640
2022 230,755
Thereafter 1,043,315
Total
minimum lease payments $ 2,124,360 </t>
  </si>
  <si>
    <t xml:space="preserve"> Amount
Fiscal year ending
December 31:
2018 $ 162,270
2019 249,090
2020 230,640
2021 230,640
2022 230,755
Thereafter 1,043,315
Total
minimum lease payments $ 2,146,710 </t>
  </si>
  <si>
    <t>Income Taxes (Tables)</t>
  </si>
  <si>
    <t>Schedule of federal statutory rate and loss before income taxes</t>
  </si>
  <si>
    <t xml:space="preserve">December 31, 2017
Computed “expected” income tax benefit $ (113,828 )
State income tax benefit, net of federal benefit 15,209
Change in valuation allowance (191,667 )
Permanent differences, net (106,919 )
Change in federal income tax rate 120,784
IRC section 382 limitations on future NOL utilization 249,208
Write-off of property &amp; equipment deferred tax asset 27,213
Provision for income taxes $ — </t>
  </si>
  <si>
    <t>Schedule of components of deferred tax assets and liabilities</t>
  </si>
  <si>
    <t xml:space="preserve">2017
Deferred tax assets:
Deferred expenses $ 176,030
Property and equipment (65 )
Capitalized start-up expenses 48,078
Deferred tax assets 224,043
Less: Valuation allowance (224,043 )
Net deferred tax assets $ — </t>
  </si>
  <si>
    <t>Nature of the Business (Details) - a</t>
  </si>
  <si>
    <t>Dec. 15, 2017</t>
  </si>
  <si>
    <t>Jan. 10, 2017</t>
  </si>
  <si>
    <t>Apr. 30, 2018</t>
  </si>
  <si>
    <t>Apr. 18, 2018</t>
  </si>
  <si>
    <t>Nature of the Business (Textual)</t>
  </si>
  <si>
    <t>Exchanges of common stock units to common stock</t>
  </si>
  <si>
    <t>The Company accepted forexchange 1,800,000 shares of the Company&amp;#8217;s common stock in exchange for 1,800,000 shares of MJRE&amp;#8217;s common units.</t>
  </si>
  <si>
    <t>Description on reverse merger</t>
  </si>
  <si>
    <t>&amp;lt;p style="margin: 0pt"&gt; We acquired all of the issued and outstanding membership interests of Red Earth LLC, a Nevada limited liabilitycompany (&amp;#8220;Red Earth&amp;#8221;) established in October 2016, in exchange for 52,732,969 shares of common stock of the Company,par value $0.001 and a Promissory Note in the amount of $900,000.&amp;lt;/p&gt;</t>
  </si>
  <si>
    <t>Construction of area, description</t>
  </si>
  <si>
    <t>We have agreed to complete the construction of a 120,000 square-foot outdoor grow facility, including the construction of an 8,000 square-foot building and installation of security fencing, meeting the State of Nevada building codes and regulations. We expect to receive all necessary state and local approvals and complete construction of the facility to commence operations in the latter part of the third quarter of 2018.</t>
  </si>
  <si>
    <t>Option to buy building for cultivation facility</t>
  </si>
  <si>
    <t>Red Earth LLC [Member]</t>
  </si>
  <si>
    <t>Beneficial owners, percentage</t>
  </si>
  <si>
    <t>88.00%</t>
  </si>
  <si>
    <t>Summary of Significant Accounting Policies (Details)</t>
  </si>
  <si>
    <t>Dec. 31, 2017USD ($)</t>
  </si>
  <si>
    <t>Summary of Significant Accounting Policies (Textual)</t>
  </si>
  <si>
    <t>Cash exceeding federally insured limits amount</t>
  </si>
  <si>
    <t>Expected dividend yield</t>
  </si>
  <si>
    <t>0.00%</t>
  </si>
  <si>
    <t>Reverse Merger (Details)</t>
  </si>
  <si>
    <t>Dec. 15, 2017USD ($)</t>
  </si>
  <si>
    <t>Assets Acquired:</t>
  </si>
  <si>
    <t>Website (recorded as Asset Held for Disposition)</t>
  </si>
  <si>
    <t>Liabilities Assumed:</t>
  </si>
  <si>
    <t>Convertible note payable due to related party</t>
  </si>
  <si>
    <t>Less: Assumption of existing liability by related party (see Note 7)</t>
  </si>
  <si>
    <t>Net Liabilities Acquired</t>
  </si>
  <si>
    <t>Reverse Merger (Details Textual) - USD ($)</t>
  </si>
  <si>
    <t>Reverse Merger (Textual)</t>
  </si>
  <si>
    <t>Common stock par value</t>
  </si>
  <si>
    <t>Common stock exchange shares</t>
  </si>
  <si>
    <t>Promissory note amount</t>
  </si>
  <si>
    <t>Percentage of beneficial owners</t>
  </si>
  <si>
    <t>Going Concern (Details) - USD ($)</t>
  </si>
  <si>
    <t>Going Concern (Textual)</t>
  </si>
  <si>
    <t>Percentage of business acquired</t>
  </si>
  <si>
    <t>100.00%</t>
  </si>
  <si>
    <t>Raised of common stock</t>
  </si>
  <si>
    <t>Sale of common stock price</t>
  </si>
  <si>
    <t>Prepaid Expenses (Details)</t>
  </si>
  <si>
    <t>1 Months Ended</t>
  </si>
  <si>
    <t>Apr. 18, 2018a</t>
  </si>
  <si>
    <t>Jun. 30, 2018USD ($)</t>
  </si>
  <si>
    <t>Apr. 30, 2018a</t>
  </si>
  <si>
    <t>Prepaid Expenses (Textual)</t>
  </si>
  <si>
    <t>Condition of operator terminate sales agreement, description</t>
  </si>
  <si>
    <t>&amp;lt;p style="margin: 0pt"&gt;The Company has agreed to generatesales of at least $5 million per year from product cultivated from the outdoor grow facility. The Licensed Operator may terminatethe agreement if annual sales fall below the $5 million minimum requirement as defined in the agreement. Prior to the terminationof the agreement by the Licensed Operator, the Company may cure any applicable deficiency by paying 10% of the deficiency to theLicensed Operator.&amp;lt;/p&gt;</t>
  </si>
  <si>
    <t>Amount to paid from revenue, description</t>
  </si>
  <si>
    <t>The LicensedOperator will retain 15% of the net revenues generated from product cultivated from the outdoor grow facility and pay 85% of thenet revenues to the Company. Upon execution of the agreement, the Company paid $300,000 to the Licensed Operator as considerationfor the opportunity to construct and manage the outdoor grow facility on the Licensed Operator&amp;#8217;s property. In exchange forthe initial consideration, the Licensed Operator has agreed not to retain 15% of the first $2 million of net revenues generatedfrom the outdoor grow facility. In addition, once the outdoor grow facility begins production, the Company has agreed to pay theLicensed Operator $7,000 per month for compliance, security, and other administration costs incurred by the Licensed Operator duringthe term of the agreement.</t>
  </si>
  <si>
    <t>Licensed operator as prepaid expenses</t>
  </si>
  <si>
    <t>Term of agreement</t>
  </si>
  <si>
    <t>8 years</t>
  </si>
  <si>
    <t>Acres of property | a</t>
  </si>
  <si>
    <t>Leasehold Improvements (Details)</t>
  </si>
  <si>
    <t>Jun. 30, 2018USD ($)ft²</t>
  </si>
  <si>
    <t>Leasehold Improvements (Textual)</t>
  </si>
  <si>
    <t>Capitalized costs</t>
  </si>
  <si>
    <t>Area Leasehold | ft²</t>
  </si>
  <si>
    <t>Leasehold Improvements [Member]</t>
  </si>
  <si>
    <t>Intangible Assets (Details) - USD ($)</t>
  </si>
  <si>
    <t>Feb. 28, 2017</t>
  </si>
  <si>
    <t>Oct. 31, 2016</t>
  </si>
  <si>
    <t>Intangible Assets (Textual)</t>
  </si>
  <si>
    <t>Provisional of cultivation of medical marijuana</t>
  </si>
  <si>
    <t>Provisional Grow License [Member]</t>
  </si>
  <si>
    <t>License amount paid deposit to seller</t>
  </si>
  <si>
    <t>Advanced amount of fund the purchase of license</t>
  </si>
  <si>
    <t>Convertible Note Payable Due to Related Party (Details) - USD ($)</t>
  </si>
  <si>
    <t>Jan. 31, 2018</t>
  </si>
  <si>
    <t>Convertible Note Payable Due to Related Party (Textual)</t>
  </si>
  <si>
    <t>Convertible note payable amount</t>
  </si>
  <si>
    <t>Convertible note payable due to a related party</t>
  </si>
  <si>
    <t>Conversion price</t>
  </si>
  <si>
    <t>Percentage of accrues interest</t>
  </si>
  <si>
    <t>0.50%</t>
  </si>
  <si>
    <t>Related party transaction, percentage</t>
  </si>
  <si>
    <t>50.00%</t>
  </si>
  <si>
    <t>Capital Stock (Details) - USD ($)</t>
  </si>
  <si>
    <t>Jul. 31, 2018</t>
  </si>
  <si>
    <t>Capital Stock (Textual)</t>
  </si>
  <si>
    <t>Common stock sold and issued an aggregate</t>
  </si>
  <si>
    <t>Gross proceeds from stock</t>
  </si>
  <si>
    <t>Received from stock amount</t>
  </si>
  <si>
    <t>Stock subscription agreement to purchase common stock</t>
  </si>
  <si>
    <t>Subsequent Event [Member]</t>
  </si>
  <si>
    <t>Capital Stock [Member]</t>
  </si>
  <si>
    <t>Common stock, price per share</t>
  </si>
  <si>
    <t>Common stock exchange for professional services</t>
  </si>
  <si>
    <t>Common stock in exchange for professional services, value</t>
  </si>
  <si>
    <t>Warrants (Details) - Warrant [Member] - $ / shares</t>
  </si>
  <si>
    <t>Warrants:</t>
  </si>
  <si>
    <t>Shares, Beginning Balance</t>
  </si>
  <si>
    <t>Shares, Issued</t>
  </si>
  <si>
    <t>Shares, Exercised</t>
  </si>
  <si>
    <t>Shares, Expired</t>
  </si>
  <si>
    <t>Shares, Ending Balance</t>
  </si>
  <si>
    <t>Weighted Avg. Exercise Price, Beginning Balance</t>
  </si>
  <si>
    <t>Weighted Avg. Exercise Price, Issued</t>
  </si>
  <si>
    <t>Weighted Avg. Exercise Price, Exercised</t>
  </si>
  <si>
    <t>Weighted Avg. Exercise Price, Expired</t>
  </si>
  <si>
    <t>Weighted Avg. Exercise Price, Ending Balance</t>
  </si>
  <si>
    <t>Warrants (Details Textual)</t>
  </si>
  <si>
    <t>Warrants (Textual)</t>
  </si>
  <si>
    <t>Warrants expiration, description</t>
  </si>
  <si>
    <t>&amp;lt;p style="font: 10pt/115% Calibri, Helvetica, Sans-Serif; margin: 0 0 10pt"&gt;&amp;lt;font style="font: 10pt Times New Roman, Times, Serif"&gt;Expirebetween June 2019 and October 2019.&amp;lt;/font&gt;&amp;lt;/p&gt;</t>
  </si>
  <si>
    <t>Note Payable to Fund Acquisition of Provisional Grow License (Details) - USD ($)</t>
  </si>
  <si>
    <t>Note Payable to Fund Acquisition of Provisional Grow License (Textual)</t>
  </si>
  <si>
    <t>Debt issuance costs</t>
  </si>
  <si>
    <t>Note fee amount</t>
  </si>
  <si>
    <t>Interest expense</t>
  </si>
  <si>
    <t>Advanced to fund the acquisition</t>
  </si>
  <si>
    <t>Sales of Unregistered Securities (Details) - USD ($)</t>
  </si>
  <si>
    <t>Sales of Unregistered Securities (Textual)</t>
  </si>
  <si>
    <t>Common stock sold and issued aggregate</t>
  </si>
  <si>
    <t>Proceeds from offering securities</t>
  </si>
  <si>
    <t>Common stock sold</t>
  </si>
  <si>
    <t>Additional shares of common stock</t>
  </si>
  <si>
    <t>Stock Based Compensation (Details) - Warrant [Member] - $ / shares</t>
  </si>
  <si>
    <t>Commitments and Contingencies (Details) - USD ($)</t>
  </si>
  <si>
    <t>Summary of future minimum lease obligation</t>
  </si>
  <si>
    <t>Thereafter</t>
  </si>
  <si>
    <t>Total minimum lease payments</t>
  </si>
  <si>
    <t>Commitments and Contingencies (Details Textual) - USD ($)</t>
  </si>
  <si>
    <t>Commitments and Contingencies (Textual)</t>
  </si>
  <si>
    <t>Deferred rent expense</t>
  </si>
  <si>
    <t>Operating leases rent expense</t>
  </si>
  <si>
    <t>Description of operating lease expiration</t>
  </si>
  <si>
    <t>TheCompany leases an office facility and a production / warehouse facility under two non-cancelable operating leases that expirein May 2019 and June 2027, respectively.</t>
  </si>
  <si>
    <t>Income Taxes (Details) - USD ($)</t>
  </si>
  <si>
    <t>Computed "expected" income tax benefit</t>
  </si>
  <si>
    <t>State income tax benefit, net of federal benefit</t>
  </si>
  <si>
    <t>Change in valuation allowance</t>
  </si>
  <si>
    <t>Permanent differences, net</t>
  </si>
  <si>
    <t>Change in federal income tax rate</t>
  </si>
  <si>
    <t>IRC section 382 limitations on future NOL utilization</t>
  </si>
  <si>
    <t>Write-off of property &amp; equipment deferred tax asset</t>
  </si>
  <si>
    <t>Income Taxes (Details 1)</t>
  </si>
  <si>
    <t>Deferred tax assets:</t>
  </si>
  <si>
    <t>Deferred expenses</t>
  </si>
  <si>
    <t>Property and equipment</t>
  </si>
  <si>
    <t>Capitalized start-up expenses</t>
  </si>
  <si>
    <t>Deferred tax assets</t>
  </si>
  <si>
    <t>Less: Valuation allowance</t>
  </si>
  <si>
    <t>Net deferred tax assets</t>
  </si>
  <si>
    <t>Income Taxes (Details Textual)</t>
  </si>
  <si>
    <t>Income Taxes (Textual)</t>
  </si>
  <si>
    <t>Federal statutory rate</t>
  </si>
  <si>
    <t>34.00%</t>
  </si>
  <si>
    <t>Limitation on use of operating loss carryforwards</t>
  </si>
  <si>
    <t>All of the federal and state net operating losses incurred through December 15, 2017, are subject to 100 percent limitation under the provisions of Internal Revenue Code section 382 due to various ownership changes and the continuity of business requirement.</t>
  </si>
  <si>
    <t>U.S. corporate income tax rate</t>
  </si>
  <si>
    <t>The Tax Act reduces the U.S. statutory tax rate from 35% to 21%. The Company&amp;#8217;s deferred tax assetswere calculated to reflect the reduction in the U.S. corporate income tax rate from 35% to 21%.</t>
  </si>
  <si>
    <t>Basic and Diluted Earnings (Loss) Per Common Share (Details)</t>
  </si>
  <si>
    <t>Dec. 31, 2017shares</t>
  </si>
  <si>
    <t>Basic and Diluted Earnings (Loss) Per Common Share (Textual)</t>
  </si>
  <si>
    <t>Warrants excluded from calculation of diluted income per share</t>
  </si>
  <si>
    <t>Subsequent Events (Details) - USD ($)</t>
  </si>
  <si>
    <t>Aug. 13, 2018</t>
  </si>
  <si>
    <t>Aug. 09, 2018</t>
  </si>
  <si>
    <t>Jul. 01, 2018</t>
  </si>
  <si>
    <t>Mar. 31, 2018</t>
  </si>
  <si>
    <t>Subsequent Events (Textual)</t>
  </si>
  <si>
    <t>Convertible note payable</t>
  </si>
  <si>
    <t>Common stock price</t>
  </si>
  <si>
    <t>Additional common stock price</t>
  </si>
  <si>
    <t>Terms of Agreement</t>
  </si>
  <si>
    <t>Issuance of stock during the period</t>
  </si>
  <si>
    <t>Aggregate value</t>
  </si>
  <si>
    <t>Common stock [Member]</t>
  </si>
  <si>
    <t>Issuance of series A convertible preferred stock</t>
  </si>
  <si>
    <t>Series A convertible preferred stock per share</t>
  </si>
  <si>
    <t>Beneficial ownership Limitation blocker</t>
  </si>
  <si>
    <t>4.99%</t>
  </si>
  <si>
    <t>Purchased of goods under purchase obligation</t>
  </si>
  <si>
    <t>Minimum purchase obligation for each year</t>
  </si>
  <si>
    <t>Percentage of sale of goods</t>
  </si>
  <si>
    <t>5.00%</t>
  </si>
  <si>
    <t>Subsequent Event [Member] | Advisory Agreement [Member]</t>
  </si>
  <si>
    <t>Stock issued acquired additional shares</t>
  </si>
  <si>
    <t>Advisory agreement, term</t>
  </si>
  <si>
    <t>12 months</t>
  </si>
  <si>
    <t>Subsequent Event [Member] | Securities Purchase Agreement [Member]</t>
  </si>
  <si>
    <t>Preferred stock is convertible into common stock</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2"/>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456857</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0</v>
      </c>
    </row>
    <row r="13" spans="1:2">
      <c r="A13" s="4" t="s">
        <v>20</v>
      </c>
      <c r="B13" s="4" t="s">
        <v>21</v>
      </c>
    </row>
    <row r="14" spans="1:2">
      <c r="A14" s="4" t="s">
        <v>22</v>
      </c>
      <c r="B14"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5"/>
    <col customWidth="1" max="2" min="2" width="80"/>
    <col customWidth="1" max="3" min="3" width="80"/>
  </cols>
  <sheetData>
    <row r="1" spans="1:3">
      <c r="A1" s="1" t="s">
        <v>155</v>
      </c>
      <c r="B1" s="2" t="s">
        <v>1</v>
      </c>
      <c r="C1" s="2" t="s">
        <v>73</v>
      </c>
    </row>
    <row r="2" spans="1:3">
      <c r="B2" s="2" t="s">
        <v>2</v>
      </c>
      <c r="C2" s="2" t="s">
        <v>24</v>
      </c>
    </row>
    <row r="3" spans="1:3">
      <c r="A3" s="3" t="s">
        <v>156</v>
      </c>
    </row>
    <row r="4" spans="1:3">
      <c r="A4" s="4" t="s">
        <v>155</v>
      </c>
      <c r="B4" s="4" t="s">
        <v>157</v>
      </c>
      <c r="C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165</v>
      </c>
      <c r="B1" s="2" t="s">
        <v>1</v>
      </c>
      <c r="C1" s="2" t="s">
        <v>73</v>
      </c>
    </row>
    <row r="2" spans="1:3">
      <c r="B2" s="2" t="s">
        <v>2</v>
      </c>
      <c r="C2" s="2" t="s">
        <v>24</v>
      </c>
    </row>
    <row r="3" spans="1:3">
      <c r="A3" s="3" t="s">
        <v>166</v>
      </c>
    </row>
    <row r="4" spans="1:3">
      <c r="A4" s="4" t="s">
        <v>165</v>
      </c>
      <c r="B4" s="4" t="s">
        <v>167</v>
      </c>
      <c r="C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169</v>
      </c>
      <c r="B1" s="2" t="s">
        <v>1</v>
      </c>
      <c r="C1" s="2" t="s">
        <v>73</v>
      </c>
    </row>
    <row r="2" spans="1:3">
      <c r="B2" s="2" t="s">
        <v>2</v>
      </c>
      <c r="C2" s="2" t="s">
        <v>24</v>
      </c>
    </row>
    <row r="3" spans="1:3">
      <c r="A3" s="3" t="s">
        <v>170</v>
      </c>
    </row>
    <row r="4" spans="1:3">
      <c r="A4" s="4" t="s">
        <v>169</v>
      </c>
      <c r="B4" s="4" t="s">
        <v>171</v>
      </c>
      <c r="C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176</v>
      </c>
      <c r="B1" s="2" t="s">
        <v>1</v>
      </c>
      <c r="C1" s="2" t="s">
        <v>73</v>
      </c>
    </row>
    <row r="2" spans="1:3">
      <c r="B2" s="2" t="s">
        <v>2</v>
      </c>
      <c r="C2" s="2" t="s">
        <v>177</v>
      </c>
    </row>
    <row r="3" spans="1:3">
      <c r="A3" s="3" t="s">
        <v>178</v>
      </c>
    </row>
    <row r="4" spans="1:3">
      <c r="A4" s="4" t="s">
        <v>176</v>
      </c>
      <c r="B4" s="4" t="s">
        <v>179</v>
      </c>
      <c r="C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1</v>
      </c>
      <c r="B1" s="2" t="s">
        <v>73</v>
      </c>
    </row>
    <row r="2" spans="1:2">
      <c r="B2" s="2" t="s">
        <v>24</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4</v>
      </c>
      <c r="B1" s="2" t="s">
        <v>73</v>
      </c>
    </row>
    <row r="2" spans="1:2">
      <c r="B2" s="2" t="s">
        <v>24</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87</v>
      </c>
      <c r="B1" s="2" t="s">
        <v>1</v>
      </c>
      <c r="C1" s="2" t="s">
        <v>73</v>
      </c>
    </row>
    <row r="2" spans="1:3">
      <c r="B2" s="2" t="s">
        <v>2</v>
      </c>
      <c r="C2" s="2" t="s">
        <v>24</v>
      </c>
    </row>
    <row r="3" spans="1:3">
      <c r="A3" s="3" t="s">
        <v>188</v>
      </c>
    </row>
    <row r="4" spans="1:3">
      <c r="A4" s="4" t="s">
        <v>187</v>
      </c>
      <c r="B4" s="4" t="s">
        <v>189</v>
      </c>
      <c r="C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v>
      </c>
      <c r="B1" s="2" t="s">
        <v>2</v>
      </c>
      <c r="C1" s="2" t="s">
        <v>24</v>
      </c>
      <c r="D1" s="2" t="s">
        <v>25</v>
      </c>
    </row>
    <row r="2" spans="1:4">
      <c r="A2" s="3" t="s">
        <v>26</v>
      </c>
    </row>
    <row r="3" spans="1:4">
      <c r="A3" s="4" t="s">
        <v>27</v>
      </c>
      <c r="B3" s="6" t="n">
        <v>934296</v>
      </c>
      <c r="C3" s="6" t="n">
        <v>2513863</v>
      </c>
      <c r="D3" s="4" t="s">
        <v>28</v>
      </c>
    </row>
    <row r="4" spans="1:4">
      <c r="A4" s="4" t="s">
        <v>29</v>
      </c>
      <c r="B4" s="5" t="n">
        <v>635163</v>
      </c>
      <c r="C4" s="5" t="n">
        <v>5500</v>
      </c>
      <c r="D4" s="4" t="s">
        <v>28</v>
      </c>
    </row>
    <row r="5" spans="1:4">
      <c r="A5" s="4" t="s">
        <v>30</v>
      </c>
      <c r="B5" s="5" t="n">
        <v>1569459</v>
      </c>
      <c r="C5" s="5" t="n">
        <v>2519363</v>
      </c>
      <c r="D5" s="4" t="s">
        <v>28</v>
      </c>
    </row>
    <row r="6" spans="1:4">
      <c r="A6" s="3" t="s">
        <v>31</v>
      </c>
    </row>
    <row r="7" spans="1:4">
      <c r="A7" s="4" t="s">
        <v>32</v>
      </c>
      <c r="B7" s="5" t="n">
        <v>378237</v>
      </c>
      <c r="C7" s="5" t="n">
        <v>17535</v>
      </c>
    </row>
    <row r="8" spans="1:4">
      <c r="A8" s="3" t="s">
        <v>33</v>
      </c>
    </row>
    <row r="9" spans="1:4">
      <c r="A9" s="4" t="s">
        <v>34</v>
      </c>
      <c r="B9" s="5" t="n">
        <v>38633</v>
      </c>
      <c r="C9" s="5" t="n">
        <v>42383</v>
      </c>
      <c r="D9" s="5" t="n">
        <v>25000</v>
      </c>
    </row>
    <row r="10" spans="1:4">
      <c r="A10" s="4" t="s">
        <v>35</v>
      </c>
      <c r="B10" s="5" t="n">
        <v>300000</v>
      </c>
      <c r="C10" s="5" t="n">
        <v>300000</v>
      </c>
      <c r="D10" s="4" t="s">
        <v>28</v>
      </c>
    </row>
    <row r="11" spans="1:4">
      <c r="A11" s="4" t="s">
        <v>36</v>
      </c>
      <c r="C11" s="5" t="n">
        <v>17535</v>
      </c>
      <c r="D11" s="4" t="s">
        <v>28</v>
      </c>
    </row>
    <row r="12" spans="1:4">
      <c r="A12" s="4" t="s">
        <v>37</v>
      </c>
      <c r="B12" s="5" t="n">
        <v>584</v>
      </c>
      <c r="C12" s="5" t="n">
        <v>584</v>
      </c>
      <c r="D12" s="4" t="s">
        <v>28</v>
      </c>
    </row>
    <row r="13" spans="1:4">
      <c r="A13" s="4" t="s">
        <v>38</v>
      </c>
      <c r="B13" s="5" t="n">
        <v>2286913</v>
      </c>
      <c r="C13" s="5" t="n">
        <v>2879865</v>
      </c>
      <c r="D13" s="5" t="n">
        <v>25000</v>
      </c>
    </row>
    <row r="14" spans="1:4">
      <c r="A14" s="3" t="s">
        <v>39</v>
      </c>
    </row>
    <row r="15" spans="1:4">
      <c r="A15" s="4" t="s">
        <v>40</v>
      </c>
      <c r="B15" s="5" t="n">
        <v>4250</v>
      </c>
      <c r="C15" s="5" t="n">
        <v>70382</v>
      </c>
      <c r="D15" s="4" t="s">
        <v>28</v>
      </c>
    </row>
    <row r="16" spans="1:4">
      <c r="A16" s="4" t="s">
        <v>41</v>
      </c>
      <c r="B16" s="5" t="n">
        <v>386416</v>
      </c>
    </row>
    <row r="17" spans="1:4">
      <c r="A17" s="4" t="s">
        <v>42</v>
      </c>
      <c r="C17" s="5" t="n">
        <v>900000</v>
      </c>
      <c r="D17" s="4" t="s">
        <v>28</v>
      </c>
    </row>
    <row r="18" spans="1:4">
      <c r="A18" s="4" t="s">
        <v>43</v>
      </c>
      <c r="B18" s="5" t="n">
        <v>390666</v>
      </c>
      <c r="C18" s="5" t="n">
        <v>970382</v>
      </c>
      <c r="D18" s="4" t="s">
        <v>28</v>
      </c>
    </row>
    <row r="19" spans="1:4">
      <c r="A19" s="3" t="s">
        <v>44</v>
      </c>
    </row>
    <row r="20" spans="1:4">
      <c r="A20" s="4" t="s">
        <v>45</v>
      </c>
      <c r="B20" s="5" t="n">
        <v>209881</v>
      </c>
      <c r="C20" s="5" t="n">
        <v>104565</v>
      </c>
    </row>
    <row r="21" spans="1:4">
      <c r="A21" s="4" t="s">
        <v>46</v>
      </c>
      <c r="B21" s="5" t="n">
        <v>209881</v>
      </c>
      <c r="C21" s="5" t="n">
        <v>104565</v>
      </c>
    </row>
    <row r="22" spans="1:4">
      <c r="A22" s="4" t="s">
        <v>47</v>
      </c>
      <c r="B22" s="5" t="n">
        <v>600547</v>
      </c>
      <c r="C22" s="5" t="n">
        <v>1074947</v>
      </c>
      <c r="D22" s="4" t="s">
        <v>28</v>
      </c>
    </row>
    <row r="23" spans="1:4">
      <c r="A23" s="4" t="s">
        <v>48</v>
      </c>
      <c r="C23" s="4" t="s">
        <v>28</v>
      </c>
      <c r="D23" s="4" t="s">
        <v>28</v>
      </c>
    </row>
    <row r="24" spans="1:4">
      <c r="A24" s="3" t="s">
        <v>49</v>
      </c>
    </row>
    <row r="25" spans="1:4">
      <c r="A25" s="4" t="s">
        <v>50</v>
      </c>
      <c r="B25" s="4" t="s">
        <v>28</v>
      </c>
      <c r="C25" s="4" t="s">
        <v>28</v>
      </c>
      <c r="D25" s="4" t="s">
        <v>28</v>
      </c>
    </row>
    <row r="26" spans="1:4">
      <c r="A26" s="4" t="s">
        <v>51</v>
      </c>
      <c r="B26" s="5" t="n">
        <v>63477</v>
      </c>
      <c r="C26" s="5" t="n">
        <v>62675</v>
      </c>
      <c r="D26" s="5" t="n">
        <v>52733</v>
      </c>
    </row>
    <row r="27" spans="1:4">
      <c r="A27" s="4" t="s">
        <v>52</v>
      </c>
      <c r="B27" s="5" t="n">
        <v>2305299</v>
      </c>
      <c r="C27" s="5" t="n">
        <v>1704764</v>
      </c>
      <c r="D27" s="4" t="s">
        <v>28</v>
      </c>
    </row>
    <row r="28" spans="1:4">
      <c r="A28" s="4" t="s">
        <v>53</v>
      </c>
      <c r="B28" s="5" t="n">
        <v>600000</v>
      </c>
      <c r="C28" s="5" t="n">
        <v>400000</v>
      </c>
      <c r="D28" s="4" t="s">
        <v>28</v>
      </c>
    </row>
    <row r="29" spans="1:4">
      <c r="A29" s="4" t="s">
        <v>54</v>
      </c>
      <c r="B29" s="5" t="n">
        <v>-125000</v>
      </c>
    </row>
    <row r="30" spans="1:4">
      <c r="A30" s="4" t="s">
        <v>55</v>
      </c>
      <c r="B30" s="5" t="n">
        <v>-1157410</v>
      </c>
      <c r="C30" s="5" t="n">
        <v>-362521</v>
      </c>
      <c r="D30" s="5" t="n">
        <v>-27733</v>
      </c>
    </row>
    <row r="31" spans="1:4">
      <c r="A31" s="4" t="s">
        <v>56</v>
      </c>
      <c r="B31" s="5" t="n">
        <v>1686366</v>
      </c>
      <c r="C31" s="5" t="n">
        <v>1804918</v>
      </c>
      <c r="D31" s="5" t="n">
        <v>25000</v>
      </c>
    </row>
    <row r="32" spans="1:4">
      <c r="A32" s="4" t="s">
        <v>57</v>
      </c>
      <c r="B32" s="6" t="n">
        <v>2286913</v>
      </c>
      <c r="C32" s="6" t="n">
        <v>2879865</v>
      </c>
      <c r="D32" s="6" t="n">
        <v>2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73</v>
      </c>
    </row>
    <row r="2" spans="1:2">
      <c r="B2" s="2" t="s">
        <v>24</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4</v>
      </c>
      <c r="B1" s="2" t="s">
        <v>73</v>
      </c>
    </row>
    <row r="2" spans="1:2">
      <c r="B2" s="2" t="s">
        <v>24</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197</v>
      </c>
      <c r="B1" s="2" t="s">
        <v>1</v>
      </c>
      <c r="C1" s="2" t="s">
        <v>73</v>
      </c>
    </row>
    <row r="2" spans="1:3">
      <c r="B2" s="2" t="s">
        <v>2</v>
      </c>
      <c r="C2" s="2" t="s">
        <v>24</v>
      </c>
    </row>
    <row r="3" spans="1:3">
      <c r="A3" s="3" t="s">
        <v>198</v>
      </c>
    </row>
    <row r="4" spans="1:3">
      <c r="A4" s="4" t="s">
        <v>197</v>
      </c>
      <c r="B4" s="4" t="s">
        <v>199</v>
      </c>
      <c r="C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7"/>
    <col customWidth="1" max="2" min="2" width="80"/>
  </cols>
  <sheetData>
    <row r="1" spans="1:2">
      <c r="A1" s="1" t="s">
        <v>201</v>
      </c>
      <c r="B1" s="2" t="s">
        <v>73</v>
      </c>
    </row>
    <row r="2" spans="1:2">
      <c r="B2" s="2" t="s">
        <v>24</v>
      </c>
    </row>
    <row r="3" spans="1:2">
      <c r="A3" s="3" t="s">
        <v>149</v>
      </c>
    </row>
    <row r="4" spans="1:2">
      <c r="A4" s="4" t="s">
        <v>202</v>
      </c>
      <c r="B4" s="4" t="s">
        <v>203</v>
      </c>
    </row>
    <row r="5" spans="1:2">
      <c r="A5" s="4" t="s">
        <v>204</v>
      </c>
      <c r="B5" s="4" t="s">
        <v>205</v>
      </c>
    </row>
    <row r="6" spans="1:2">
      <c r="A6" s="4" t="s">
        <v>206</v>
      </c>
      <c r="B6" s="4" t="s">
        <v>207</v>
      </c>
    </row>
    <row r="7" spans="1:2">
      <c r="A7" s="4" t="s">
        <v>208</v>
      </c>
      <c r="B7" s="4" t="s">
        <v>209</v>
      </c>
    </row>
    <row r="8" spans="1:2">
      <c r="A8" s="4" t="s">
        <v>27</v>
      </c>
      <c r="B8" s="4" t="s">
        <v>210</v>
      </c>
    </row>
    <row r="9" spans="1:2">
      <c r="A9" s="4" t="s">
        <v>211</v>
      </c>
      <c r="B9" s="4" t="s">
        <v>212</v>
      </c>
    </row>
    <row r="10" spans="1:2">
      <c r="A10" s="4" t="s">
        <v>213</v>
      </c>
      <c r="B10" s="4" t="s">
        <v>214</v>
      </c>
    </row>
    <row r="11" spans="1:2">
      <c r="A11" s="4" t="s">
        <v>215</v>
      </c>
      <c r="B11" s="4" t="s">
        <v>216</v>
      </c>
    </row>
    <row r="12" spans="1:2">
      <c r="A12" s="4" t="s">
        <v>217</v>
      </c>
      <c r="B12" s="4" t="s">
        <v>218</v>
      </c>
    </row>
    <row r="13" spans="1:2">
      <c r="A13" s="4" t="s">
        <v>219</v>
      </c>
      <c r="B13" s="4" t="s">
        <v>220</v>
      </c>
    </row>
    <row r="14" spans="1:2">
      <c r="A14" s="4" t="s">
        <v>221</v>
      </c>
      <c r="B14" s="4" t="s">
        <v>222</v>
      </c>
    </row>
    <row r="15" spans="1:2">
      <c r="A15" s="4" t="s">
        <v>191</v>
      </c>
      <c r="B15" s="4" t="s">
        <v>223</v>
      </c>
    </row>
    <row r="16" spans="1:2">
      <c r="A16" s="4" t="s">
        <v>224</v>
      </c>
      <c r="B16"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6</v>
      </c>
      <c r="B1" s="2" t="s">
        <v>73</v>
      </c>
    </row>
    <row r="2" spans="1:2">
      <c r="B2" s="2" t="s">
        <v>24</v>
      </c>
    </row>
    <row r="3" spans="1:2">
      <c r="A3" s="3" t="s">
        <v>153</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29</v>
      </c>
      <c r="B1" s="2" t="s">
        <v>1</v>
      </c>
      <c r="C1" s="2" t="s">
        <v>73</v>
      </c>
    </row>
    <row r="2" spans="1:3">
      <c r="B2" s="2" t="s">
        <v>2</v>
      </c>
      <c r="C2" s="2" t="s">
        <v>24</v>
      </c>
    </row>
    <row r="3" spans="1:3">
      <c r="A3" s="3" t="s">
        <v>178</v>
      </c>
    </row>
    <row r="4" spans="1:3">
      <c r="A4" s="4" t="s">
        <v>230</v>
      </c>
      <c r="B4" s="4" t="s">
        <v>231</v>
      </c>
      <c r="C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233</v>
      </c>
      <c r="B1" s="2" t="s">
        <v>1</v>
      </c>
      <c r="C1" s="2" t="s">
        <v>73</v>
      </c>
    </row>
    <row r="2" spans="1:3">
      <c r="B2" s="2" t="s">
        <v>2</v>
      </c>
      <c r="C2" s="2" t="s">
        <v>24</v>
      </c>
    </row>
    <row r="3" spans="1:3">
      <c r="A3" s="3" t="s">
        <v>188</v>
      </c>
    </row>
    <row r="4" spans="1:3">
      <c r="A4" s="4" t="s">
        <v>234</v>
      </c>
      <c r="B4" s="4" t="s">
        <v>235</v>
      </c>
      <c r="C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37</v>
      </c>
      <c r="B1" s="2" t="s">
        <v>73</v>
      </c>
    </row>
    <row r="2" spans="1:2">
      <c r="B2" s="2" t="s">
        <v>24</v>
      </c>
    </row>
    <row r="3" spans="1:2">
      <c r="A3" s="3" t="s">
        <v>192</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8"/>
    <col customWidth="1" max="2" min="2" width="80"/>
    <col customWidth="1" max="3" min="3" width="80"/>
    <col customWidth="1" max="4" min="4" width="80"/>
    <col customWidth="1" max="5" min="5" width="14"/>
  </cols>
  <sheetData>
    <row r="1" spans="1:5">
      <c r="A1" s="1" t="s">
        <v>242</v>
      </c>
      <c r="B1" s="2" t="s">
        <v>243</v>
      </c>
      <c r="C1" s="2" t="s">
        <v>244</v>
      </c>
      <c r="D1" s="2" t="s">
        <v>245</v>
      </c>
      <c r="E1" s="2" t="s">
        <v>246</v>
      </c>
    </row>
    <row r="2" spans="1:5">
      <c r="A2" s="3" t="s">
        <v>247</v>
      </c>
    </row>
    <row r="3" spans="1:5">
      <c r="A3" s="4" t="s">
        <v>248</v>
      </c>
      <c r="C3" s="4" t="s">
        <v>249</v>
      </c>
    </row>
    <row r="4" spans="1:5">
      <c r="A4" s="4" t="s">
        <v>250</v>
      </c>
      <c r="B4" s="4" t="s">
        <v>251</v>
      </c>
    </row>
    <row r="5" spans="1:5">
      <c r="A5" s="4" t="s">
        <v>252</v>
      </c>
      <c r="D5" s="4" t="s">
        <v>253</v>
      </c>
    </row>
    <row r="6" spans="1:5">
      <c r="A6" s="4" t="s">
        <v>254</v>
      </c>
      <c r="D6" s="5" t="n">
        <v>17298</v>
      </c>
      <c r="E6" s="5" t="n">
        <v>3</v>
      </c>
    </row>
    <row r="7" spans="1:5">
      <c r="A7" s="4" t="s">
        <v>255</v>
      </c>
    </row>
    <row r="8" spans="1:5">
      <c r="A8" s="3" t="s">
        <v>247</v>
      </c>
    </row>
    <row r="9" spans="1:5">
      <c r="A9" s="4" t="s">
        <v>256</v>
      </c>
      <c r="B9" s="4" t="s">
        <v>25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1"/>
  </cols>
  <sheetData>
    <row r="1" spans="1:2">
      <c r="A1" s="1" t="s">
        <v>258</v>
      </c>
      <c r="B1" s="2" t="s">
        <v>73</v>
      </c>
    </row>
    <row r="2" spans="1:2">
      <c r="B2" s="2" t="s">
        <v>259</v>
      </c>
    </row>
    <row r="3" spans="1:2">
      <c r="A3" s="3" t="s">
        <v>260</v>
      </c>
    </row>
    <row r="4" spans="1:2">
      <c r="A4" s="4" t="s">
        <v>261</v>
      </c>
      <c r="B4" s="6" t="n">
        <v>2263863</v>
      </c>
    </row>
    <row r="5" spans="1:2">
      <c r="A5" s="4" t="s">
        <v>262</v>
      </c>
      <c r="B5"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58</v>
      </c>
      <c r="B1" s="2" t="s">
        <v>2</v>
      </c>
      <c r="C1" s="2" t="s">
        <v>24</v>
      </c>
      <c r="D1" s="2" t="s">
        <v>25</v>
      </c>
    </row>
    <row r="2" spans="1:4">
      <c r="A2" s="3" t="s">
        <v>59</v>
      </c>
    </row>
    <row r="3" spans="1:4">
      <c r="A3" s="4" t="s">
        <v>60</v>
      </c>
      <c r="C3" s="6" t="n">
        <v>0</v>
      </c>
      <c r="D3" s="4" t="s">
        <v>28</v>
      </c>
    </row>
    <row r="4" spans="1:4">
      <c r="A4" s="4" t="s">
        <v>61</v>
      </c>
      <c r="C4" s="6" t="n">
        <v>0</v>
      </c>
      <c r="D4" s="4" t="s">
        <v>28</v>
      </c>
    </row>
    <row r="5" spans="1:4">
      <c r="A5" s="4" t="s">
        <v>62</v>
      </c>
      <c r="B5" s="7" t="n">
        <v>0.001</v>
      </c>
      <c r="C5" s="7" t="n">
        <v>0.001</v>
      </c>
      <c r="D5" s="7" t="n">
        <v>0.001</v>
      </c>
    </row>
    <row r="6" spans="1:4">
      <c r="A6" s="4" t="s">
        <v>63</v>
      </c>
      <c r="B6" s="5" t="n">
        <v>5000000</v>
      </c>
      <c r="C6" s="5" t="n">
        <v>5000000</v>
      </c>
      <c r="D6" s="5" t="n">
        <v>5000000</v>
      </c>
    </row>
    <row r="7" spans="1:4">
      <c r="A7" s="4" t="s">
        <v>64</v>
      </c>
      <c r="B7" s="5" t="n">
        <v>0</v>
      </c>
      <c r="C7" s="5" t="n">
        <v>0</v>
      </c>
      <c r="D7" s="5" t="n">
        <v>0</v>
      </c>
    </row>
    <row r="8" spans="1:4">
      <c r="A8" s="4" t="s">
        <v>65</v>
      </c>
      <c r="B8" s="5" t="n">
        <v>0</v>
      </c>
      <c r="C8" s="5" t="n">
        <v>0</v>
      </c>
      <c r="D8" s="5" t="n">
        <v>0</v>
      </c>
    </row>
    <row r="9" spans="1:4">
      <c r="A9" s="4" t="s">
        <v>66</v>
      </c>
      <c r="B9" s="7" t="n">
        <v>0.001</v>
      </c>
      <c r="C9" s="7" t="n">
        <v>0.001</v>
      </c>
      <c r="D9" s="7" t="n">
        <v>0.001</v>
      </c>
    </row>
    <row r="10" spans="1:4">
      <c r="A10" s="4" t="s">
        <v>67</v>
      </c>
      <c r="B10" s="5" t="n">
        <v>95000000</v>
      </c>
      <c r="C10" s="5" t="n">
        <v>95000000</v>
      </c>
      <c r="D10" s="5" t="n">
        <v>95000000</v>
      </c>
    </row>
    <row r="11" spans="1:4">
      <c r="A11" s="4" t="s">
        <v>68</v>
      </c>
      <c r="B11" s="5" t="n">
        <v>63477188</v>
      </c>
      <c r="C11" s="5" t="n">
        <v>62675407</v>
      </c>
      <c r="D11" s="5" t="n">
        <v>52732969</v>
      </c>
    </row>
    <row r="12" spans="1:4">
      <c r="A12" s="4" t="s">
        <v>69</v>
      </c>
      <c r="B12" s="5" t="n">
        <v>63477188</v>
      </c>
      <c r="C12" s="5" t="n">
        <v>62675407</v>
      </c>
      <c r="D12" s="5" t="n">
        <v>52732969</v>
      </c>
    </row>
    <row r="13" spans="1:4">
      <c r="A13" s="4" t="s">
        <v>53</v>
      </c>
      <c r="C13" s="5" t="n">
        <v>533333</v>
      </c>
      <c r="D13" s="4" t="s">
        <v>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264</v>
      </c>
      <c r="B1" s="2" t="s">
        <v>265</v>
      </c>
    </row>
    <row r="2" spans="1:2">
      <c r="A2" s="3" t="s">
        <v>266</v>
      </c>
    </row>
    <row r="3" spans="1:2">
      <c r="A3" s="4" t="s">
        <v>267</v>
      </c>
      <c r="B3" s="6" t="n">
        <v>584</v>
      </c>
    </row>
    <row r="4" spans="1:2">
      <c r="A4" s="3" t="s">
        <v>268</v>
      </c>
    </row>
    <row r="5" spans="1:2">
      <c r="A5" s="4" t="s">
        <v>40</v>
      </c>
      <c r="B5" s="5" t="n">
        <v>-4250</v>
      </c>
    </row>
    <row r="6" spans="1:2">
      <c r="A6" s="4" t="s">
        <v>269</v>
      </c>
      <c r="B6" s="5" t="n">
        <v>-900000</v>
      </c>
    </row>
    <row r="7" spans="1:2">
      <c r="A7" s="4" t="s">
        <v>270</v>
      </c>
      <c r="B7" s="5" t="n">
        <v>400000</v>
      </c>
    </row>
    <row r="8" spans="1:2">
      <c r="A8" s="4" t="s">
        <v>271</v>
      </c>
      <c r="B8" s="6" t="n">
        <v>-50366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 customWidth="1" max="5" min="5" width="14"/>
  </cols>
  <sheetData>
    <row r="1" spans="1:5">
      <c r="A1" s="1" t="s">
        <v>272</v>
      </c>
      <c r="B1" s="2" t="s">
        <v>243</v>
      </c>
      <c r="C1" s="2" t="s">
        <v>2</v>
      </c>
      <c r="D1" s="2" t="s">
        <v>24</v>
      </c>
      <c r="E1" s="2" t="s">
        <v>25</v>
      </c>
    </row>
    <row r="2" spans="1:5">
      <c r="A2" s="3" t="s">
        <v>273</v>
      </c>
    </row>
    <row r="3" spans="1:5">
      <c r="A3" s="4" t="s">
        <v>274</v>
      </c>
      <c r="C3" s="7" t="n">
        <v>0.001</v>
      </c>
      <c r="D3" s="7" t="n">
        <v>0.001</v>
      </c>
      <c r="E3" s="7" t="n">
        <v>0.001</v>
      </c>
    </row>
    <row r="4" spans="1:5">
      <c r="A4" s="4" t="s">
        <v>255</v>
      </c>
    </row>
    <row r="5" spans="1:5">
      <c r="A5" s="3" t="s">
        <v>273</v>
      </c>
    </row>
    <row r="6" spans="1:5">
      <c r="A6" s="4" t="s">
        <v>275</v>
      </c>
      <c r="B6" s="5" t="n">
        <v>52732969</v>
      </c>
    </row>
    <row r="7" spans="1:5">
      <c r="A7" s="4" t="s">
        <v>276</v>
      </c>
      <c r="B7" s="6" t="n">
        <v>900000</v>
      </c>
    </row>
    <row r="8" spans="1:5">
      <c r="A8" s="4" t="s">
        <v>274</v>
      </c>
      <c r="B8" s="7" t="n">
        <v>0.001</v>
      </c>
    </row>
    <row r="9" spans="1:5">
      <c r="A9" s="4" t="s">
        <v>277</v>
      </c>
      <c r="B9" s="4" t="s">
        <v>25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4"/>
    <col customWidth="1" max="2" min="2" width="15"/>
    <col customWidth="1" max="3" min="3" width="16"/>
    <col customWidth="1" max="4" min="4" width="14"/>
  </cols>
  <sheetData>
    <row r="1" spans="1:4">
      <c r="A1" s="1" t="s">
        <v>278</v>
      </c>
      <c r="B1" s="2" t="s">
        <v>1</v>
      </c>
      <c r="C1" s="2" t="s">
        <v>73</v>
      </c>
    </row>
    <row r="2" spans="1:4">
      <c r="B2" s="2" t="s">
        <v>2</v>
      </c>
      <c r="C2" s="2" t="s">
        <v>24</v>
      </c>
      <c r="D2" s="2" t="s">
        <v>25</v>
      </c>
    </row>
    <row r="3" spans="1:4">
      <c r="A3" s="3" t="s">
        <v>279</v>
      </c>
    </row>
    <row r="4" spans="1:4">
      <c r="A4" s="4" t="s">
        <v>280</v>
      </c>
      <c r="C4" s="4" t="s">
        <v>281</v>
      </c>
    </row>
    <row r="5" spans="1:4">
      <c r="A5" s="4" t="s">
        <v>55</v>
      </c>
      <c r="B5" s="6" t="n">
        <v>-1157410</v>
      </c>
      <c r="C5" s="6" t="n">
        <v>-362521</v>
      </c>
      <c r="D5" s="6" t="n">
        <v>-27733</v>
      </c>
    </row>
    <row r="6" spans="1:4">
      <c r="A6" s="4" t="s">
        <v>282</v>
      </c>
      <c r="B6" s="6" t="n">
        <v>100000</v>
      </c>
      <c r="C6" s="6" t="n">
        <v>2600000</v>
      </c>
    </row>
    <row r="7" spans="1:4">
      <c r="A7" s="4" t="s">
        <v>283</v>
      </c>
      <c r="B7" s="8" t="n">
        <v>0.75</v>
      </c>
      <c r="C7" s="8" t="n">
        <v>0.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80"/>
    <col customWidth="1" max="3" min="3" width="21"/>
    <col customWidth="1" max="4" min="4" width="15"/>
  </cols>
  <sheetData>
    <row r="1" spans="1:4">
      <c r="A1" s="1" t="s">
        <v>284</v>
      </c>
      <c r="B1" s="2" t="s">
        <v>285</v>
      </c>
    </row>
    <row r="2" spans="1:4">
      <c r="B2" s="2" t="s">
        <v>286</v>
      </c>
      <c r="C2" s="2" t="s">
        <v>287</v>
      </c>
      <c r="D2" s="2" t="s">
        <v>288</v>
      </c>
    </row>
    <row r="3" spans="1:4">
      <c r="A3" s="3" t="s">
        <v>289</v>
      </c>
    </row>
    <row r="4" spans="1:4">
      <c r="A4" s="4" t="s">
        <v>34</v>
      </c>
      <c r="C4" s="6" t="n">
        <v>386416</v>
      </c>
    </row>
    <row r="5" spans="1:4">
      <c r="A5" s="4" t="s">
        <v>29</v>
      </c>
      <c r="C5" s="5" t="n">
        <v>335163</v>
      </c>
    </row>
    <row r="6" spans="1:4">
      <c r="A6" s="4" t="s">
        <v>290</v>
      </c>
      <c r="B6" s="4" t="s">
        <v>291</v>
      </c>
    </row>
    <row r="7" spans="1:4">
      <c r="A7" s="4" t="s">
        <v>292</v>
      </c>
      <c r="B7" s="4" t="s">
        <v>293</v>
      </c>
    </row>
    <row r="8" spans="1:4">
      <c r="A8" s="4" t="s">
        <v>294</v>
      </c>
      <c r="C8" s="6" t="n">
        <v>300000</v>
      </c>
    </row>
    <row r="9" spans="1:4">
      <c r="A9" s="4" t="s">
        <v>295</v>
      </c>
      <c r="B9" s="4" t="s">
        <v>296</v>
      </c>
    </row>
    <row r="10" spans="1:4">
      <c r="A10" s="4" t="s">
        <v>297</v>
      </c>
      <c r="B10" s="5" t="n">
        <v>3</v>
      </c>
      <c r="D10" s="5" t="n">
        <v>17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24"/>
  </cols>
  <sheetData>
    <row r="1" spans="1:2">
      <c r="A1" s="1" t="s">
        <v>298</v>
      </c>
      <c r="B1" s="2" t="s">
        <v>299</v>
      </c>
    </row>
    <row r="2" spans="1:2">
      <c r="A2" s="3" t="s">
        <v>300</v>
      </c>
    </row>
    <row r="3" spans="1:2">
      <c r="A3" s="4" t="s">
        <v>301</v>
      </c>
      <c r="B3" s="6" t="n">
        <v>81502</v>
      </c>
    </row>
    <row r="4" spans="1:2">
      <c r="A4" s="4" t="s">
        <v>302</v>
      </c>
      <c r="B4" s="5" t="n">
        <v>17298</v>
      </c>
    </row>
    <row r="5" spans="1:2">
      <c r="A5" s="4" t="s">
        <v>303</v>
      </c>
    </row>
    <row r="6" spans="1:2">
      <c r="A6" s="3" t="s">
        <v>300</v>
      </c>
    </row>
    <row r="7" spans="1:2">
      <c r="A7" s="4" t="s">
        <v>301</v>
      </c>
      <c r="B7" s="6" t="n">
        <v>29673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5"/>
    <col customWidth="1" max="6" min="6" width="14"/>
    <col customWidth="1" max="7" min="7" width="16"/>
  </cols>
  <sheetData>
    <row r="1" spans="1:7">
      <c r="A1" s="1" t="s">
        <v>304</v>
      </c>
      <c r="B1" s="2" t="s">
        <v>285</v>
      </c>
      <c r="D1" s="2" t="s">
        <v>71</v>
      </c>
      <c r="E1" s="2" t="s">
        <v>1</v>
      </c>
      <c r="G1" s="2" t="s">
        <v>73</v>
      </c>
    </row>
    <row r="2" spans="1:7">
      <c r="B2" s="2" t="s">
        <v>305</v>
      </c>
      <c r="C2" s="2" t="s">
        <v>306</v>
      </c>
      <c r="D2" s="2" t="s">
        <v>25</v>
      </c>
      <c r="E2" s="2" t="s">
        <v>2</v>
      </c>
      <c r="F2" s="2" t="s">
        <v>74</v>
      </c>
      <c r="G2" s="2" t="s">
        <v>24</v>
      </c>
    </row>
    <row r="3" spans="1:7">
      <c r="A3" s="3" t="s">
        <v>307</v>
      </c>
    </row>
    <row r="4" spans="1:7">
      <c r="A4" s="4" t="s">
        <v>308</v>
      </c>
      <c r="D4" s="4" t="s">
        <v>28</v>
      </c>
      <c r="E4" s="4" t="s">
        <v>28</v>
      </c>
      <c r="F4" s="6" t="n">
        <v>300000</v>
      </c>
      <c r="G4" s="6" t="n">
        <v>300000</v>
      </c>
    </row>
    <row r="5" spans="1:7">
      <c r="A5" s="4" t="s">
        <v>309</v>
      </c>
    </row>
    <row r="6" spans="1:7">
      <c r="A6" s="3" t="s">
        <v>307</v>
      </c>
    </row>
    <row r="7" spans="1:7">
      <c r="A7" s="4" t="s">
        <v>308</v>
      </c>
      <c r="C7" s="6" t="n">
        <v>300000</v>
      </c>
    </row>
    <row r="8" spans="1:7">
      <c r="A8" s="4" t="s">
        <v>310</v>
      </c>
      <c r="C8" s="6" t="n">
        <v>25000</v>
      </c>
    </row>
    <row r="9" spans="1:7">
      <c r="A9" s="4" t="s">
        <v>311</v>
      </c>
      <c r="B9" s="6" t="n">
        <v>350000</v>
      </c>
    </row>
  </sheetData>
  <mergeCells count="3">
    <mergeCell ref="A1:A2"/>
    <mergeCell ref="B1:C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s>
  <sheetData>
    <row r="1" spans="1:6">
      <c r="A1" s="1" t="s">
        <v>312</v>
      </c>
      <c r="B1" s="2" t="s">
        <v>243</v>
      </c>
      <c r="C1" s="2" t="s">
        <v>2</v>
      </c>
      <c r="D1" s="2" t="s">
        <v>313</v>
      </c>
      <c r="E1" s="2" t="s">
        <v>24</v>
      </c>
      <c r="F1" s="2" t="s">
        <v>25</v>
      </c>
    </row>
    <row r="2" spans="1:6">
      <c r="A2" s="3" t="s">
        <v>314</v>
      </c>
    </row>
    <row r="3" spans="1:6">
      <c r="A3" s="4" t="s">
        <v>315</v>
      </c>
      <c r="E3" s="6" t="n">
        <v>900000</v>
      </c>
      <c r="F3" s="4" t="s">
        <v>28</v>
      </c>
    </row>
    <row r="4" spans="1:6">
      <c r="A4" s="4" t="s">
        <v>283</v>
      </c>
      <c r="C4" s="8" t="n">
        <v>0.75</v>
      </c>
      <c r="E4" s="8" t="n">
        <v>0.75</v>
      </c>
    </row>
    <row r="5" spans="1:6">
      <c r="A5" s="4" t="s">
        <v>316</v>
      </c>
      <c r="D5" s="6" t="n">
        <v>900000</v>
      </c>
    </row>
    <row r="6" spans="1:6">
      <c r="A6" s="4" t="s">
        <v>255</v>
      </c>
    </row>
    <row r="7" spans="1:6">
      <c r="A7" s="3" t="s">
        <v>314</v>
      </c>
    </row>
    <row r="8" spans="1:6">
      <c r="A8" s="4" t="s">
        <v>315</v>
      </c>
      <c r="B8" s="6" t="n">
        <v>900000</v>
      </c>
    </row>
    <row r="9" spans="1:6">
      <c r="A9" s="4" t="s">
        <v>317</v>
      </c>
      <c r="B9" s="8" t="n">
        <v>0.75</v>
      </c>
    </row>
    <row r="10" spans="1:6">
      <c r="A10" s="4" t="s">
        <v>318</v>
      </c>
      <c r="B10" s="4" t="s">
        <v>319</v>
      </c>
    </row>
    <row r="11" spans="1:6">
      <c r="A11" s="4" t="s">
        <v>283</v>
      </c>
      <c r="B11" s="8" t="n">
        <v>0.75</v>
      </c>
    </row>
    <row r="12" spans="1:6">
      <c r="A12" s="4" t="s">
        <v>320</v>
      </c>
      <c r="B12" s="4" t="s">
        <v>32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6"/>
  </cols>
  <sheetData>
    <row r="1" spans="1:4">
      <c r="A1" s="1" t="s">
        <v>322</v>
      </c>
      <c r="B1" s="2" t="s">
        <v>285</v>
      </c>
      <c r="C1" s="2" t="s">
        <v>1</v>
      </c>
      <c r="D1" s="2" t="s">
        <v>73</v>
      </c>
    </row>
    <row r="2" spans="1:4">
      <c r="B2" s="2" t="s">
        <v>323</v>
      </c>
      <c r="C2" s="2" t="s">
        <v>2</v>
      </c>
      <c r="D2" s="2" t="s">
        <v>24</v>
      </c>
    </row>
    <row r="3" spans="1:4">
      <c r="A3" s="3" t="s">
        <v>324</v>
      </c>
    </row>
    <row r="4" spans="1:4">
      <c r="A4" s="4" t="s">
        <v>325</v>
      </c>
      <c r="C4" s="5" t="n">
        <v>628667</v>
      </c>
    </row>
    <row r="5" spans="1:4">
      <c r="A5" s="4" t="s">
        <v>283</v>
      </c>
      <c r="C5" s="8" t="n">
        <v>0.75</v>
      </c>
      <c r="D5" s="8" t="n">
        <v>0.75</v>
      </c>
    </row>
    <row r="6" spans="1:4">
      <c r="A6" s="4" t="s">
        <v>326</v>
      </c>
      <c r="C6" s="6" t="n">
        <v>471500</v>
      </c>
    </row>
    <row r="7" spans="1:4">
      <c r="A7" s="4" t="s">
        <v>327</v>
      </c>
      <c r="C7" s="6" t="n">
        <v>100000</v>
      </c>
      <c r="D7" s="6" t="n">
        <v>2600000</v>
      </c>
    </row>
    <row r="8" spans="1:4">
      <c r="A8" s="4" t="s">
        <v>328</v>
      </c>
      <c r="C8" s="5" t="n">
        <v>133333</v>
      </c>
    </row>
    <row r="9" spans="1:4">
      <c r="A9" s="4" t="s">
        <v>329</v>
      </c>
    </row>
    <row r="10" spans="1:4">
      <c r="A10" s="3" t="s">
        <v>324</v>
      </c>
    </row>
    <row r="11" spans="1:4">
      <c r="A11" s="4" t="s">
        <v>327</v>
      </c>
      <c r="B11" s="6" t="n">
        <v>125000</v>
      </c>
    </row>
    <row r="12" spans="1:4">
      <c r="A12" s="4" t="s">
        <v>330</v>
      </c>
    </row>
    <row r="13" spans="1:4">
      <c r="A13" s="3" t="s">
        <v>324</v>
      </c>
    </row>
    <row r="14" spans="1:4">
      <c r="A14" s="4" t="s">
        <v>325</v>
      </c>
      <c r="C14" s="5" t="n">
        <v>795333</v>
      </c>
    </row>
    <row r="15" spans="1:4">
      <c r="A15" s="4" t="s">
        <v>283</v>
      </c>
      <c r="C15" s="8" t="n">
        <v>0.75</v>
      </c>
    </row>
    <row r="16" spans="1:4">
      <c r="A16" s="4" t="s">
        <v>326</v>
      </c>
      <c r="C16" s="6" t="n">
        <v>596500</v>
      </c>
    </row>
    <row r="17" spans="1:4">
      <c r="A17" s="4" t="s">
        <v>327</v>
      </c>
      <c r="C17" s="6" t="n">
        <v>200000</v>
      </c>
    </row>
    <row r="18" spans="1:4">
      <c r="A18" s="4" t="s">
        <v>328</v>
      </c>
      <c r="C18" s="5" t="n">
        <v>266667</v>
      </c>
    </row>
    <row r="19" spans="1:4">
      <c r="A19" s="4" t="s">
        <v>331</v>
      </c>
      <c r="C19" s="8" t="n">
        <v>0.75</v>
      </c>
    </row>
    <row r="20" spans="1:4">
      <c r="A20" s="4" t="s">
        <v>332</v>
      </c>
      <c r="C20" s="5" t="n">
        <v>6448</v>
      </c>
    </row>
    <row r="21" spans="1:4">
      <c r="A21" s="4" t="s">
        <v>333</v>
      </c>
      <c r="C21" s="6" t="n">
        <v>48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1"/>
    <col customWidth="1" max="2" min="2" width="15"/>
    <col customWidth="1" max="3" min="3" width="15"/>
    <col customWidth="1" max="4" min="4" width="16"/>
  </cols>
  <sheetData>
    <row r="1" spans="1:4">
      <c r="A1" s="1" t="s">
        <v>334</v>
      </c>
      <c r="B1" s="2" t="s">
        <v>71</v>
      </c>
      <c r="C1" s="2" t="s">
        <v>1</v>
      </c>
      <c r="D1" s="2" t="s">
        <v>73</v>
      </c>
    </row>
    <row r="2" spans="1:4">
      <c r="B2" s="2" t="s">
        <v>25</v>
      </c>
      <c r="C2" s="2" t="s">
        <v>2</v>
      </c>
      <c r="D2" s="2" t="s">
        <v>24</v>
      </c>
    </row>
    <row r="3" spans="1:4">
      <c r="A3" s="3" t="s">
        <v>335</v>
      </c>
    </row>
    <row r="4" spans="1:4">
      <c r="A4" s="4" t="s">
        <v>336</v>
      </c>
      <c r="B4" s="5" t="n">
        <v>166665</v>
      </c>
      <c r="C4" s="5" t="n">
        <v>166665</v>
      </c>
      <c r="D4" s="5" t="n">
        <v>166665</v>
      </c>
    </row>
    <row r="5" spans="1:4">
      <c r="A5" s="4" t="s">
        <v>337</v>
      </c>
      <c r="B5" s="4" t="s">
        <v>28</v>
      </c>
      <c r="C5" s="4" t="s">
        <v>28</v>
      </c>
    </row>
    <row r="6" spans="1:4">
      <c r="A6" s="4" t="s">
        <v>338</v>
      </c>
      <c r="B6" s="4" t="s">
        <v>28</v>
      </c>
      <c r="C6" s="4" t="s">
        <v>28</v>
      </c>
    </row>
    <row r="7" spans="1:4">
      <c r="A7" s="4" t="s">
        <v>339</v>
      </c>
      <c r="B7" s="4" t="s">
        <v>28</v>
      </c>
      <c r="C7" s="4" t="s">
        <v>28</v>
      </c>
    </row>
    <row r="8" spans="1:4">
      <c r="A8" s="4" t="s">
        <v>340</v>
      </c>
      <c r="B8" s="5" t="n">
        <v>166665</v>
      </c>
      <c r="C8" s="5" t="n">
        <v>166665</v>
      </c>
      <c r="D8" s="5" t="n">
        <v>166665</v>
      </c>
    </row>
    <row r="9" spans="1:4">
      <c r="A9" s="4" t="s">
        <v>341</v>
      </c>
      <c r="B9" s="8" t="n">
        <v>5.88</v>
      </c>
      <c r="C9" s="8" t="n">
        <v>5.88</v>
      </c>
      <c r="D9" s="8" t="n">
        <v>5.88</v>
      </c>
    </row>
    <row r="10" spans="1:4">
      <c r="A10" s="4" t="s">
        <v>342</v>
      </c>
      <c r="B10" s="4" t="s">
        <v>28</v>
      </c>
      <c r="C10" s="4" t="s">
        <v>28</v>
      </c>
      <c r="D10" s="4" t="s">
        <v>28</v>
      </c>
    </row>
    <row r="11" spans="1:4">
      <c r="A11" s="4" t="s">
        <v>343</v>
      </c>
      <c r="B11" s="4" t="s">
        <v>28</v>
      </c>
      <c r="C11" s="4" t="s">
        <v>28</v>
      </c>
      <c r="D11" s="4" t="s">
        <v>28</v>
      </c>
    </row>
    <row r="12" spans="1:4">
      <c r="A12" s="4" t="s">
        <v>344</v>
      </c>
      <c r="B12" s="4" t="s">
        <v>28</v>
      </c>
      <c r="C12" s="4" t="s">
        <v>28</v>
      </c>
      <c r="D12" s="4" t="s">
        <v>28</v>
      </c>
    </row>
    <row r="13" spans="1:4">
      <c r="A13" s="4" t="s">
        <v>345</v>
      </c>
      <c r="B13" s="8" t="n">
        <v>5.88</v>
      </c>
      <c r="C13" s="8" t="n">
        <v>5.88</v>
      </c>
      <c r="D13" s="8" t="n">
        <v>5.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6</v>
      </c>
      <c r="B1" s="2" t="s">
        <v>1</v>
      </c>
    </row>
    <row r="2" spans="1:2">
      <c r="B2" s="2" t="s">
        <v>2</v>
      </c>
    </row>
    <row r="3" spans="1:2">
      <c r="A3" s="3" t="s">
        <v>347</v>
      </c>
    </row>
    <row r="4" spans="1:2">
      <c r="A4" s="4" t="s">
        <v>348</v>
      </c>
      <c r="B4"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48"/>
    <col customWidth="1" max="2" min="2" width="15"/>
    <col customWidth="1" max="3" min="3" width="15"/>
    <col customWidth="1" max="4" min="4" width="14"/>
    <col customWidth="1" max="5" min="5" width="15"/>
    <col customWidth="1" max="6" min="6" width="14"/>
    <col customWidth="1" max="7" min="7" width="16"/>
  </cols>
  <sheetData>
    <row r="1" spans="1:7">
      <c r="A1" s="1" t="s">
        <v>70</v>
      </c>
      <c r="B1" s="2" t="s">
        <v>71</v>
      </c>
      <c r="C1" s="2" t="s">
        <v>72</v>
      </c>
      <c r="E1" s="2" t="s">
        <v>1</v>
      </c>
      <c r="G1" s="2" t="s">
        <v>73</v>
      </c>
    </row>
    <row r="2" spans="1:7">
      <c r="B2" s="2" t="s">
        <v>25</v>
      </c>
      <c r="C2" s="2" t="s">
        <v>2</v>
      </c>
      <c r="D2" s="2" t="s">
        <v>74</v>
      </c>
      <c r="E2" s="2" t="s">
        <v>2</v>
      </c>
      <c r="F2" s="2" t="s">
        <v>74</v>
      </c>
      <c r="G2" s="2" t="s">
        <v>24</v>
      </c>
    </row>
    <row r="3" spans="1:7">
      <c r="A3" s="3" t="s">
        <v>75</v>
      </c>
    </row>
    <row r="4" spans="1:7">
      <c r="A4" s="4" t="s">
        <v>76</v>
      </c>
      <c r="B4" s="4" t="s">
        <v>28</v>
      </c>
      <c r="C4" s="4" t="s">
        <v>28</v>
      </c>
      <c r="D4" s="4" t="s">
        <v>28</v>
      </c>
      <c r="E4" s="4" t="s">
        <v>28</v>
      </c>
      <c r="F4" s="4" t="s">
        <v>28</v>
      </c>
      <c r="G4" s="4" t="s">
        <v>28</v>
      </c>
    </row>
    <row r="5" spans="1:7">
      <c r="A5" s="3" t="s">
        <v>77</v>
      </c>
    </row>
    <row r="6" spans="1:7">
      <c r="A6" s="4" t="s">
        <v>78</v>
      </c>
      <c r="B6" s="4" t="s">
        <v>28</v>
      </c>
      <c r="C6" s="5" t="n">
        <v>419233</v>
      </c>
      <c r="D6" s="5" t="n">
        <v>35479</v>
      </c>
      <c r="E6" s="5" t="n">
        <v>610998</v>
      </c>
      <c r="F6" s="5" t="n">
        <v>35479</v>
      </c>
      <c r="G6" s="5" t="n">
        <v>270267</v>
      </c>
    </row>
    <row r="7" spans="1:7">
      <c r="A7" s="4" t="s">
        <v>79</v>
      </c>
      <c r="C7" s="5" t="n">
        <v>174741</v>
      </c>
      <c r="D7" s="4" t="s">
        <v>28</v>
      </c>
      <c r="E7" s="5" t="n">
        <v>184256</v>
      </c>
      <c r="F7" s="4" t="s">
        <v>28</v>
      </c>
    </row>
    <row r="8" spans="1:7">
      <c r="A8" s="4" t="s">
        <v>80</v>
      </c>
      <c r="B8" s="4" t="s">
        <v>28</v>
      </c>
      <c r="C8" s="5" t="n">
        <v>593974</v>
      </c>
      <c r="D8" s="5" t="n">
        <v>35479</v>
      </c>
      <c r="E8" s="5" t="n">
        <v>795254</v>
      </c>
      <c r="F8" s="5" t="n">
        <v>35479</v>
      </c>
      <c r="G8" s="5" t="n">
        <v>270267</v>
      </c>
    </row>
    <row r="9" spans="1:7">
      <c r="A9" s="4" t="s">
        <v>81</v>
      </c>
      <c r="B9" s="4" t="s">
        <v>28</v>
      </c>
      <c r="C9" s="5" t="n">
        <v>-593974</v>
      </c>
      <c r="D9" s="5" t="n">
        <v>-35479</v>
      </c>
      <c r="E9" s="5" t="n">
        <v>-795254</v>
      </c>
      <c r="F9" s="5" t="n">
        <v>-35479</v>
      </c>
      <c r="G9" s="5" t="n">
        <v>-270267</v>
      </c>
    </row>
    <row r="10" spans="1:7">
      <c r="A10" s="3" t="s">
        <v>82</v>
      </c>
    </row>
    <row r="11" spans="1:7">
      <c r="A11" s="4" t="s">
        <v>83</v>
      </c>
      <c r="C11" s="5" t="n">
        <v>-161</v>
      </c>
      <c r="D11" s="5" t="n">
        <v>11103</v>
      </c>
      <c r="E11" s="5" t="n">
        <v>-365</v>
      </c>
      <c r="F11" s="5" t="n">
        <v>13743</v>
      </c>
      <c r="G11" s="5" t="n">
        <v>-64521</v>
      </c>
    </row>
    <row r="12" spans="1:7">
      <c r="A12" s="4" t="s">
        <v>84</v>
      </c>
      <c r="C12" s="5" t="n">
        <v>-161</v>
      </c>
      <c r="D12" s="5" t="n">
        <v>11103</v>
      </c>
      <c r="E12" s="5" t="n">
        <v>-365</v>
      </c>
      <c r="F12" s="5" t="n">
        <v>13743</v>
      </c>
    </row>
    <row r="13" spans="1:7">
      <c r="A13" s="4" t="s">
        <v>85</v>
      </c>
      <c r="B13" s="4" t="s">
        <v>28</v>
      </c>
      <c r="C13" s="5" t="n">
        <v>-593813</v>
      </c>
      <c r="D13" s="5" t="n">
        <v>-46582</v>
      </c>
      <c r="E13" s="5" t="n">
        <v>-794889</v>
      </c>
      <c r="F13" s="5" t="n">
        <v>-49222</v>
      </c>
      <c r="G13" s="5" t="n">
        <v>-334788</v>
      </c>
    </row>
    <row r="14" spans="1:7">
      <c r="A14" s="4" t="s">
        <v>86</v>
      </c>
      <c r="B14" s="4" t="s">
        <v>28</v>
      </c>
      <c r="C14" s="4" t="s">
        <v>28</v>
      </c>
      <c r="D14" s="4" t="s">
        <v>28</v>
      </c>
      <c r="E14" s="4" t="s">
        <v>28</v>
      </c>
      <c r="F14" s="4" t="s">
        <v>28</v>
      </c>
      <c r="G14" s="4" t="s">
        <v>28</v>
      </c>
    </row>
    <row r="15" spans="1:7">
      <c r="A15" s="4" t="s">
        <v>87</v>
      </c>
      <c r="B15" s="4" t="s">
        <v>28</v>
      </c>
      <c r="C15" s="6" t="n">
        <v>-593813</v>
      </c>
      <c r="D15" s="6" t="n">
        <v>-46582</v>
      </c>
      <c r="E15" s="6" t="n">
        <v>-794889</v>
      </c>
      <c r="F15" s="6" t="n">
        <v>-49222</v>
      </c>
      <c r="G15" s="6" t="n">
        <v>-334788</v>
      </c>
    </row>
    <row r="16" spans="1:7">
      <c r="A16" s="4" t="s">
        <v>88</v>
      </c>
      <c r="B16" s="6" t="n">
        <v>0</v>
      </c>
      <c r="C16" s="8" t="n">
        <v>-0.01</v>
      </c>
      <c r="D16" s="6" t="n">
        <v>0</v>
      </c>
      <c r="E16" s="8" t="n">
        <v>-0.01</v>
      </c>
      <c r="F16" s="6" t="n">
        <v>0</v>
      </c>
      <c r="G16" s="8" t="n">
        <v>-0.01</v>
      </c>
    </row>
    <row r="17" spans="1:7">
      <c r="A17" s="4" t="s">
        <v>89</v>
      </c>
      <c r="B17" s="5" t="n">
        <v>52732969</v>
      </c>
      <c r="C17" s="5" t="n">
        <v>63159497</v>
      </c>
      <c r="D17" s="5" t="n">
        <v>52732969</v>
      </c>
      <c r="E17" s="5" t="n">
        <v>63071079</v>
      </c>
      <c r="F17" s="5" t="n">
        <v>52732969</v>
      </c>
      <c r="G17" s="5" t="n">
        <v>53149168</v>
      </c>
    </row>
  </sheetData>
  <mergeCells count="3">
    <mergeCell ref="A1:A2"/>
    <mergeCell ref="C1:D1"/>
    <mergeCell ref="E1:F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0</v>
      </c>
      <c r="B1" s="2" t="s">
        <v>285</v>
      </c>
      <c r="C1" s="2" t="s">
        <v>73</v>
      </c>
    </row>
    <row r="2" spans="1:3">
      <c r="B2" s="2" t="s">
        <v>305</v>
      </c>
      <c r="C2" s="2" t="s">
        <v>24</v>
      </c>
    </row>
    <row r="3" spans="1:3">
      <c r="A3" s="3" t="s">
        <v>351</v>
      </c>
    </row>
    <row r="4" spans="1:3">
      <c r="A4" s="4" t="s">
        <v>352</v>
      </c>
      <c r="C4" s="6" t="n">
        <v>14521</v>
      </c>
    </row>
    <row r="5" spans="1:3">
      <c r="A5" s="4" t="s">
        <v>353</v>
      </c>
      <c r="C5" s="5" t="n">
        <v>50000</v>
      </c>
    </row>
    <row r="6" spans="1:3">
      <c r="A6" s="4" t="s">
        <v>354</v>
      </c>
      <c r="C6" s="6" t="n">
        <v>64521</v>
      </c>
    </row>
    <row r="7" spans="1:3">
      <c r="A7" s="4" t="s">
        <v>309</v>
      </c>
    </row>
    <row r="8" spans="1:3">
      <c r="A8" s="3" t="s">
        <v>351</v>
      </c>
    </row>
    <row r="9" spans="1:3">
      <c r="A9" s="4" t="s">
        <v>355</v>
      </c>
      <c r="B9" s="6" t="n">
        <v>350000</v>
      </c>
    </row>
    <row r="10" spans="1:3">
      <c r="A10" s="4" t="s">
        <v>352</v>
      </c>
      <c r="B10" s="5" t="n">
        <v>14521</v>
      </c>
    </row>
    <row r="11" spans="1:3">
      <c r="A11" s="4" t="s">
        <v>353</v>
      </c>
      <c r="B11" s="6" t="n">
        <v>5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356</v>
      </c>
      <c r="B1" s="2" t="s">
        <v>73</v>
      </c>
    </row>
    <row r="2" spans="1:4">
      <c r="B2" s="2" t="s">
        <v>24</v>
      </c>
      <c r="C2" s="2" t="s">
        <v>2</v>
      </c>
      <c r="D2" s="2" t="s">
        <v>25</v>
      </c>
    </row>
    <row r="3" spans="1:4">
      <c r="A3" s="3" t="s">
        <v>357</v>
      </c>
    </row>
    <row r="4" spans="1:4">
      <c r="A4" s="4" t="s">
        <v>358</v>
      </c>
      <c r="B4" s="5" t="n">
        <v>2991163</v>
      </c>
    </row>
    <row r="5" spans="1:4">
      <c r="A5" s="4" t="s">
        <v>283</v>
      </c>
      <c r="B5" s="8" t="n">
        <v>0.75</v>
      </c>
      <c r="C5" s="8" t="n">
        <v>0.75</v>
      </c>
    </row>
    <row r="6" spans="1:4">
      <c r="A6" s="4" t="s">
        <v>359</v>
      </c>
      <c r="B6" s="6" t="n">
        <v>2243372</v>
      </c>
    </row>
    <row r="7" spans="1:4">
      <c r="A7" s="4" t="s">
        <v>360</v>
      </c>
      <c r="B7" s="6" t="n">
        <v>400000</v>
      </c>
      <c r="C7" s="6" t="n">
        <v>600000</v>
      </c>
      <c r="D7" s="4" t="s">
        <v>28</v>
      </c>
    </row>
    <row r="8" spans="1:4">
      <c r="A8" s="4" t="s">
        <v>361</v>
      </c>
      <c r="B8" s="5" t="n">
        <v>533333</v>
      </c>
      <c r="D8" s="4" t="s">
        <v>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6"/>
  </cols>
  <sheetData>
    <row r="1" spans="1:4">
      <c r="A1" s="1" t="s">
        <v>362</v>
      </c>
      <c r="B1" s="2" t="s">
        <v>71</v>
      </c>
      <c r="C1" s="2" t="s">
        <v>1</v>
      </c>
      <c r="D1" s="2" t="s">
        <v>73</v>
      </c>
    </row>
    <row r="2" spans="1:4">
      <c r="B2" s="2" t="s">
        <v>25</v>
      </c>
      <c r="C2" s="2" t="s">
        <v>2</v>
      </c>
      <c r="D2" s="2" t="s">
        <v>24</v>
      </c>
    </row>
    <row r="3" spans="1:4">
      <c r="A3" s="3" t="s">
        <v>335</v>
      </c>
    </row>
    <row r="4" spans="1:4">
      <c r="A4" s="4" t="s">
        <v>336</v>
      </c>
      <c r="B4" s="5" t="n">
        <v>166665</v>
      </c>
      <c r="C4" s="5" t="n">
        <v>166665</v>
      </c>
      <c r="D4" s="5" t="n">
        <v>166665</v>
      </c>
    </row>
    <row r="5" spans="1:4">
      <c r="A5" s="4" t="s">
        <v>337</v>
      </c>
      <c r="B5" s="4" t="s">
        <v>28</v>
      </c>
      <c r="C5" s="4" t="s">
        <v>28</v>
      </c>
    </row>
    <row r="6" spans="1:4">
      <c r="A6" s="4" t="s">
        <v>338</v>
      </c>
      <c r="B6" s="4" t="s">
        <v>28</v>
      </c>
      <c r="C6" s="4" t="s">
        <v>28</v>
      </c>
    </row>
    <row r="7" spans="1:4">
      <c r="A7" s="4" t="s">
        <v>339</v>
      </c>
      <c r="B7" s="4" t="s">
        <v>28</v>
      </c>
      <c r="C7" s="4" t="s">
        <v>28</v>
      </c>
    </row>
    <row r="8" spans="1:4">
      <c r="A8" s="4" t="s">
        <v>340</v>
      </c>
      <c r="B8" s="5" t="n">
        <v>166665</v>
      </c>
      <c r="C8" s="5" t="n">
        <v>166665</v>
      </c>
      <c r="D8" s="5" t="n">
        <v>166665</v>
      </c>
    </row>
    <row r="9" spans="1:4">
      <c r="A9" s="4" t="s">
        <v>341</v>
      </c>
      <c r="B9" s="8" t="n">
        <v>5.88</v>
      </c>
      <c r="C9" s="8" t="n">
        <v>5.88</v>
      </c>
      <c r="D9" s="8" t="n">
        <v>5.88</v>
      </c>
    </row>
    <row r="10" spans="1:4">
      <c r="A10" s="4" t="s">
        <v>342</v>
      </c>
      <c r="B10" s="4" t="s">
        <v>28</v>
      </c>
      <c r="C10" s="4" t="s">
        <v>28</v>
      </c>
      <c r="D10" s="4" t="s">
        <v>28</v>
      </c>
    </row>
    <row r="11" spans="1:4">
      <c r="A11" s="4" t="s">
        <v>343</v>
      </c>
      <c r="B11" s="4" t="s">
        <v>28</v>
      </c>
      <c r="C11" s="4" t="s">
        <v>28</v>
      </c>
      <c r="D11" s="4" t="s">
        <v>28</v>
      </c>
    </row>
    <row r="12" spans="1:4">
      <c r="A12" s="4" t="s">
        <v>344</v>
      </c>
      <c r="B12" s="4" t="s">
        <v>28</v>
      </c>
      <c r="C12" s="4" t="s">
        <v>28</v>
      </c>
      <c r="D12" s="4" t="s">
        <v>28</v>
      </c>
    </row>
    <row r="13" spans="1:4">
      <c r="A13" s="4" t="s">
        <v>345</v>
      </c>
      <c r="B13" s="8" t="n">
        <v>5.88</v>
      </c>
      <c r="C13" s="8" t="n">
        <v>5.88</v>
      </c>
      <c r="D13" s="8" t="n">
        <v>5.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63</v>
      </c>
      <c r="B1" s="2" t="s">
        <v>2</v>
      </c>
      <c r="C1" s="2" t="s">
        <v>24</v>
      </c>
    </row>
    <row r="2" spans="1:3">
      <c r="A2" s="3" t="s">
        <v>364</v>
      </c>
    </row>
    <row r="3" spans="1:3">
      <c r="A3" s="5" t="n">
        <v>2018</v>
      </c>
      <c r="B3" s="6" t="n">
        <v>139920</v>
      </c>
      <c r="C3" s="6" t="n">
        <v>162270</v>
      </c>
    </row>
    <row r="4" spans="1:3">
      <c r="A4" s="5" t="n">
        <v>2019</v>
      </c>
      <c r="B4" s="5" t="n">
        <v>249090</v>
      </c>
      <c r="C4" s="5" t="n">
        <v>249090</v>
      </c>
    </row>
    <row r="5" spans="1:3">
      <c r="A5" s="5" t="n">
        <v>2020</v>
      </c>
      <c r="B5" s="5" t="n">
        <v>230640</v>
      </c>
      <c r="C5" s="5" t="n">
        <v>230640</v>
      </c>
    </row>
    <row r="6" spans="1:3">
      <c r="A6" s="5" t="n">
        <v>2021</v>
      </c>
      <c r="B6" s="5" t="n">
        <v>230640</v>
      </c>
      <c r="C6" s="5" t="n">
        <v>230640</v>
      </c>
    </row>
    <row r="7" spans="1:3">
      <c r="A7" s="5" t="n">
        <v>2022</v>
      </c>
      <c r="B7" s="5" t="n">
        <v>230755</v>
      </c>
      <c r="C7" s="5" t="n">
        <v>230755</v>
      </c>
    </row>
    <row r="8" spans="1:3">
      <c r="A8" s="4" t="s">
        <v>365</v>
      </c>
      <c r="B8" s="5" t="n">
        <v>1043315</v>
      </c>
      <c r="C8" s="5" t="n">
        <v>1043315</v>
      </c>
    </row>
    <row r="9" spans="1:3">
      <c r="A9" s="4" t="s">
        <v>366</v>
      </c>
      <c r="B9" s="6" t="n">
        <v>2124360</v>
      </c>
      <c r="C9" s="6" t="n">
        <v>214671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80"/>
  </cols>
  <sheetData>
    <row r="1" spans="1:4">
      <c r="A1" s="1" t="s">
        <v>367</v>
      </c>
      <c r="B1" s="2" t="s">
        <v>1</v>
      </c>
      <c r="D1" s="2" t="s">
        <v>73</v>
      </c>
    </row>
    <row r="2" spans="1:4">
      <c r="B2" s="2" t="s">
        <v>2</v>
      </c>
      <c r="C2" s="2" t="s">
        <v>74</v>
      </c>
      <c r="D2" s="2" t="s">
        <v>24</v>
      </c>
    </row>
    <row r="3" spans="1:4">
      <c r="A3" s="3" t="s">
        <v>368</v>
      </c>
    </row>
    <row r="4" spans="1:4">
      <c r="A4" s="4" t="s">
        <v>369</v>
      </c>
      <c r="B4" s="6" t="n">
        <v>209881</v>
      </c>
      <c r="D4" s="6" t="n">
        <v>104565</v>
      </c>
    </row>
    <row r="5" spans="1:4">
      <c r="A5" s="4" t="s">
        <v>370</v>
      </c>
      <c r="B5" s="6" t="n">
        <v>105316</v>
      </c>
      <c r="C5" s="6" t="n">
        <v>0</v>
      </c>
      <c r="D5" s="6" t="n">
        <v>112815</v>
      </c>
    </row>
    <row r="6" spans="1:4">
      <c r="A6" s="4" t="s">
        <v>371</v>
      </c>
      <c r="B6" s="4" t="s">
        <v>372</v>
      </c>
      <c r="D6" s="4" t="s">
        <v>37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4"/>
    <col customWidth="1" max="5" min="5" width="15"/>
    <col customWidth="1" max="6" min="6" width="14"/>
    <col customWidth="1" max="7" min="7" width="16"/>
  </cols>
  <sheetData>
    <row r="1" spans="1:7">
      <c r="A1" s="1" t="s">
        <v>373</v>
      </c>
      <c r="B1" s="2" t="s">
        <v>71</v>
      </c>
      <c r="C1" s="2" t="s">
        <v>72</v>
      </c>
      <c r="E1" s="2" t="s">
        <v>1</v>
      </c>
      <c r="G1" s="2" t="s">
        <v>73</v>
      </c>
    </row>
    <row r="2" spans="1:7">
      <c r="B2" s="2" t="s">
        <v>25</v>
      </c>
      <c r="C2" s="2" t="s">
        <v>2</v>
      </c>
      <c r="D2" s="2" t="s">
        <v>74</v>
      </c>
      <c r="E2" s="2" t="s">
        <v>2</v>
      </c>
      <c r="F2" s="2" t="s">
        <v>74</v>
      </c>
      <c r="G2" s="2" t="s">
        <v>24</v>
      </c>
    </row>
    <row r="3" spans="1:7">
      <c r="A3" s="3" t="s">
        <v>192</v>
      </c>
    </row>
    <row r="4" spans="1:7">
      <c r="A4" s="4" t="s">
        <v>374</v>
      </c>
      <c r="G4" s="6" t="n">
        <v>-113828</v>
      </c>
    </row>
    <row r="5" spans="1:7">
      <c r="A5" s="4" t="s">
        <v>375</v>
      </c>
      <c r="G5" s="5" t="n">
        <v>15209</v>
      </c>
    </row>
    <row r="6" spans="1:7">
      <c r="A6" s="4" t="s">
        <v>376</v>
      </c>
      <c r="G6" s="5" t="n">
        <v>-191667</v>
      </c>
    </row>
    <row r="7" spans="1:7">
      <c r="A7" s="4" t="s">
        <v>377</v>
      </c>
      <c r="G7" s="5" t="n">
        <v>-106919</v>
      </c>
    </row>
    <row r="8" spans="1:7">
      <c r="A8" s="4" t="s">
        <v>378</v>
      </c>
      <c r="G8" s="5" t="n">
        <v>120784</v>
      </c>
    </row>
    <row r="9" spans="1:7">
      <c r="A9" s="4" t="s">
        <v>379</v>
      </c>
      <c r="G9" s="5" t="n">
        <v>249208</v>
      </c>
    </row>
    <row r="10" spans="1:7">
      <c r="A10" s="4" t="s">
        <v>380</v>
      </c>
      <c r="G10" s="5" t="n">
        <v>27213</v>
      </c>
    </row>
    <row r="11" spans="1:7">
      <c r="A11" s="4" t="s">
        <v>86</v>
      </c>
      <c r="B11" s="4" t="s">
        <v>28</v>
      </c>
      <c r="C11" s="4" t="s">
        <v>28</v>
      </c>
      <c r="D11" s="4" t="s">
        <v>28</v>
      </c>
      <c r="E11" s="4" t="s">
        <v>28</v>
      </c>
      <c r="F11" s="4" t="s">
        <v>28</v>
      </c>
      <c r="G11" s="4" t="s">
        <v>28</v>
      </c>
    </row>
  </sheetData>
  <mergeCells count="3">
    <mergeCell ref="A1:A2"/>
    <mergeCell ref="C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0"/>
    <col customWidth="1" max="2" min="2" width="21"/>
  </cols>
  <sheetData>
    <row r="1" spans="1:2">
      <c r="A1" s="1" t="s">
        <v>381</v>
      </c>
      <c r="B1" s="2" t="s">
        <v>259</v>
      </c>
    </row>
    <row r="2" spans="1:2">
      <c r="A2" s="3" t="s">
        <v>382</v>
      </c>
    </row>
    <row r="3" spans="1:2">
      <c r="A3" s="4" t="s">
        <v>383</v>
      </c>
      <c r="B3" s="6" t="n">
        <v>176030</v>
      </c>
    </row>
    <row r="4" spans="1:2">
      <c r="A4" s="4" t="s">
        <v>384</v>
      </c>
      <c r="B4" s="5" t="n">
        <v>-65</v>
      </c>
    </row>
    <row r="5" spans="1:2">
      <c r="A5" s="4" t="s">
        <v>385</v>
      </c>
      <c r="B5" s="5" t="n">
        <v>48078</v>
      </c>
    </row>
    <row r="6" spans="1:2">
      <c r="A6" s="4" t="s">
        <v>386</v>
      </c>
      <c r="B6" s="5" t="n">
        <v>224043</v>
      </c>
    </row>
    <row r="7" spans="1:2">
      <c r="A7" s="4" t="s">
        <v>387</v>
      </c>
      <c r="B7" s="5" t="n">
        <v>-224043</v>
      </c>
    </row>
    <row r="8" spans="1:2">
      <c r="A8" s="4" t="s">
        <v>388</v>
      </c>
      <c r="B8" s="4" t="s">
        <v>2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389</v>
      </c>
      <c r="B1" s="2" t="s">
        <v>73</v>
      </c>
    </row>
    <row r="2" spans="1:2">
      <c r="B2" s="2" t="s">
        <v>259</v>
      </c>
    </row>
    <row r="3" spans="1:2">
      <c r="A3" s="3" t="s">
        <v>390</v>
      </c>
    </row>
    <row r="4" spans="1:2">
      <c r="A4" s="4" t="s">
        <v>391</v>
      </c>
      <c r="B4" s="4" t="s">
        <v>392</v>
      </c>
    </row>
    <row r="5" spans="1:2">
      <c r="A5" s="4" t="s">
        <v>393</v>
      </c>
      <c r="B5" s="4" t="s">
        <v>394</v>
      </c>
    </row>
    <row r="6" spans="1:2">
      <c r="A6" s="4" t="s">
        <v>395</v>
      </c>
      <c r="B6" s="4" t="s">
        <v>396</v>
      </c>
    </row>
    <row r="7" spans="1:2">
      <c r="A7" s="4" t="s">
        <v>386</v>
      </c>
      <c r="B7" s="6" t="n">
        <v>2240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0"/>
  </cols>
  <sheetData>
    <row r="1" spans="1:2">
      <c r="A1" s="1" t="s">
        <v>397</v>
      </c>
      <c r="B1" s="2" t="s">
        <v>73</v>
      </c>
    </row>
    <row r="2" spans="1:2">
      <c r="B2" s="2" t="s">
        <v>398</v>
      </c>
    </row>
    <row r="3" spans="1:2">
      <c r="A3" s="3" t="s">
        <v>399</v>
      </c>
    </row>
    <row r="4" spans="1:2">
      <c r="A4" s="4" t="s">
        <v>400</v>
      </c>
      <c r="B4" s="5" t="n">
        <v>16666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s>
  <sheetData>
    <row r="1" spans="1:10">
      <c r="A1" s="1" t="s">
        <v>401</v>
      </c>
      <c r="B1" s="2" t="s">
        <v>402</v>
      </c>
      <c r="C1" s="2" t="s">
        <v>403</v>
      </c>
      <c r="D1" s="2" t="s">
        <v>323</v>
      </c>
      <c r="E1" s="2" t="s">
        <v>404</v>
      </c>
      <c r="F1" s="2" t="s">
        <v>246</v>
      </c>
      <c r="G1" s="2" t="s">
        <v>405</v>
      </c>
      <c r="H1" s="2" t="s">
        <v>2</v>
      </c>
      <c r="I1" s="2" t="s">
        <v>24</v>
      </c>
      <c r="J1" s="2" t="s">
        <v>313</v>
      </c>
    </row>
    <row r="2" spans="1:10">
      <c r="A2" s="3" t="s">
        <v>406</v>
      </c>
    </row>
    <row r="3" spans="1:10">
      <c r="A3" s="4" t="s">
        <v>407</v>
      </c>
      <c r="J3" s="6" t="n">
        <v>900000</v>
      </c>
    </row>
    <row r="4" spans="1:10">
      <c r="A4" s="4" t="s">
        <v>325</v>
      </c>
      <c r="H4" s="5" t="n">
        <v>628667</v>
      </c>
    </row>
    <row r="5" spans="1:10">
      <c r="A5" s="4" t="s">
        <v>408</v>
      </c>
      <c r="H5" s="8" t="n">
        <v>0.75</v>
      </c>
      <c r="I5" s="8" t="n">
        <v>0.75</v>
      </c>
    </row>
    <row r="6" spans="1:10">
      <c r="A6" s="4" t="s">
        <v>326</v>
      </c>
      <c r="H6" s="6" t="n">
        <v>471500</v>
      </c>
    </row>
    <row r="7" spans="1:10">
      <c r="A7" s="4" t="s">
        <v>327</v>
      </c>
      <c r="H7" s="6" t="n">
        <v>100000</v>
      </c>
      <c r="I7" s="6" t="n">
        <v>2600000</v>
      </c>
    </row>
    <row r="8" spans="1:10">
      <c r="A8" s="4" t="s">
        <v>328</v>
      </c>
      <c r="H8" s="5" t="n">
        <v>133333</v>
      </c>
    </row>
    <row r="9" spans="1:10">
      <c r="A9" s="4" t="s">
        <v>409</v>
      </c>
      <c r="H9" s="8" t="n">
        <v>0.75</v>
      </c>
    </row>
    <row r="10" spans="1:10">
      <c r="A10" s="4" t="s">
        <v>290</v>
      </c>
      <c r="F10" s="4" t="s">
        <v>291</v>
      </c>
    </row>
    <row r="11" spans="1:10">
      <c r="A11" s="4" t="s">
        <v>292</v>
      </c>
      <c r="F11" s="4" t="s">
        <v>293</v>
      </c>
    </row>
    <row r="12" spans="1:10">
      <c r="A12" s="4" t="s">
        <v>410</v>
      </c>
      <c r="F12" s="4" t="s">
        <v>296</v>
      </c>
    </row>
    <row r="13" spans="1:10">
      <c r="A13" s="4" t="s">
        <v>411</v>
      </c>
      <c r="I13" s="5" t="n">
        <v>2991163</v>
      </c>
    </row>
    <row r="14" spans="1:10">
      <c r="A14" s="4" t="s">
        <v>412</v>
      </c>
      <c r="I14" s="6" t="n">
        <v>400000</v>
      </c>
    </row>
    <row r="15" spans="1:10">
      <c r="A15" s="4" t="s">
        <v>413</v>
      </c>
    </row>
    <row r="16" spans="1:10">
      <c r="A16" s="3" t="s">
        <v>406</v>
      </c>
    </row>
    <row r="17" spans="1:10">
      <c r="A17" s="4" t="s">
        <v>332</v>
      </c>
      <c r="G17" s="5" t="n">
        <v>6448</v>
      </c>
      <c r="H17" s="5" t="n">
        <v>6448</v>
      </c>
    </row>
    <row r="18" spans="1:10">
      <c r="A18" s="4" t="s">
        <v>412</v>
      </c>
      <c r="I18" s="4" t="s">
        <v>28</v>
      </c>
    </row>
    <row r="19" spans="1:10">
      <c r="A19" s="4" t="s">
        <v>329</v>
      </c>
    </row>
    <row r="20" spans="1:10">
      <c r="A20" s="3" t="s">
        <v>406</v>
      </c>
    </row>
    <row r="21" spans="1:10">
      <c r="A21" s="4" t="s">
        <v>327</v>
      </c>
      <c r="D21" s="6" t="n">
        <v>125000</v>
      </c>
    </row>
    <row r="22" spans="1:10">
      <c r="A22" s="4" t="s">
        <v>414</v>
      </c>
      <c r="B22" s="5" t="n">
        <v>2500</v>
      </c>
    </row>
    <row r="23" spans="1:10">
      <c r="A23" s="4" t="s">
        <v>415</v>
      </c>
      <c r="B23" s="6" t="n">
        <v>1000</v>
      </c>
    </row>
    <row r="24" spans="1:10">
      <c r="A24" s="4" t="s">
        <v>416</v>
      </c>
      <c r="B24" s="4" t="s">
        <v>417</v>
      </c>
    </row>
    <row r="25" spans="1:10">
      <c r="A25" s="4" t="s">
        <v>317</v>
      </c>
      <c r="B25" s="8" t="n">
        <v>0.75</v>
      </c>
    </row>
    <row r="26" spans="1:10">
      <c r="A26" s="4" t="s">
        <v>418</v>
      </c>
      <c r="B26" s="6" t="n">
        <v>2000000</v>
      </c>
    </row>
    <row r="27" spans="1:10">
      <c r="A27" s="4" t="s">
        <v>419</v>
      </c>
      <c r="B27" s="6" t="n">
        <v>500000</v>
      </c>
    </row>
    <row r="28" spans="1:10">
      <c r="A28" s="4" t="s">
        <v>420</v>
      </c>
      <c r="B28" s="4" t="s">
        <v>421</v>
      </c>
    </row>
    <row r="29" spans="1:10">
      <c r="A29" s="4" t="s">
        <v>422</v>
      </c>
    </row>
    <row r="30" spans="1:10">
      <c r="A30" s="3" t="s">
        <v>406</v>
      </c>
    </row>
    <row r="31" spans="1:10">
      <c r="A31" s="4" t="s">
        <v>411</v>
      </c>
      <c r="E31" s="5" t="n">
        <v>14444</v>
      </c>
    </row>
    <row r="32" spans="1:10">
      <c r="A32" s="4" t="s">
        <v>423</v>
      </c>
      <c r="E32" s="5" t="n">
        <v>10000</v>
      </c>
    </row>
    <row r="33" spans="1:10">
      <c r="A33" s="4" t="s">
        <v>424</v>
      </c>
      <c r="E33" s="4" t="s">
        <v>425</v>
      </c>
    </row>
    <row r="34" spans="1:10">
      <c r="A34" s="4" t="s">
        <v>426</v>
      </c>
    </row>
    <row r="35" spans="1:10">
      <c r="A35" s="3" t="s">
        <v>406</v>
      </c>
    </row>
    <row r="36" spans="1:10">
      <c r="A36" s="4" t="s">
        <v>414</v>
      </c>
      <c r="C36" s="5" t="n">
        <v>2500</v>
      </c>
    </row>
    <row r="37" spans="1:10">
      <c r="A37" s="4" t="s">
        <v>415</v>
      </c>
      <c r="C37" s="6" t="n">
        <v>1000</v>
      </c>
    </row>
    <row r="38" spans="1:10">
      <c r="A38" s="4" t="s">
        <v>416</v>
      </c>
      <c r="C38" s="4" t="s">
        <v>417</v>
      </c>
    </row>
    <row r="39" spans="1:10">
      <c r="A39" s="4" t="s">
        <v>317</v>
      </c>
      <c r="C39" s="8" t="n">
        <v>0.75</v>
      </c>
    </row>
    <row r="40" spans="1:10">
      <c r="A40" s="4" t="s">
        <v>412</v>
      </c>
      <c r="C40" s="6" t="n">
        <v>2500000</v>
      </c>
    </row>
    <row r="41" spans="1:10">
      <c r="A41" s="4" t="s">
        <v>427</v>
      </c>
      <c r="C41" s="5" t="n">
        <v>33333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9"/>
    <col customWidth="1" max="2" min="2" width="16"/>
    <col customWidth="1" max="3" min="3" width="13"/>
    <col customWidth="1" max="4" min="4" width="26"/>
    <col customWidth="1" max="5" min="5" width="27"/>
    <col customWidth="1" max="6" min="6" width="20"/>
    <col customWidth="1" max="7" min="7" width="12"/>
  </cols>
  <sheetData>
    <row r="1" spans="1:7">
      <c r="A1" s="1" t="s">
        <v>90</v>
      </c>
      <c r="B1" s="2" t="s">
        <v>91</v>
      </c>
      <c r="C1" s="2" t="s">
        <v>92</v>
      </c>
      <c r="D1" s="2" t="s">
        <v>93</v>
      </c>
      <c r="E1" s="2" t="s">
        <v>94</v>
      </c>
      <c r="F1" s="2" t="s">
        <v>95</v>
      </c>
      <c r="G1" s="2" t="s">
        <v>96</v>
      </c>
    </row>
    <row r="2" spans="1:7">
      <c r="A2" s="4" t="s">
        <v>97</v>
      </c>
      <c r="B2" s="4" t="s">
        <v>28</v>
      </c>
      <c r="C2" s="4" t="s">
        <v>28</v>
      </c>
      <c r="D2" s="4" t="s">
        <v>28</v>
      </c>
      <c r="E2" s="4" t="s">
        <v>28</v>
      </c>
      <c r="F2" s="4" t="s">
        <v>28</v>
      </c>
      <c r="G2" s="4" t="s">
        <v>28</v>
      </c>
    </row>
    <row r="3" spans="1:7">
      <c r="A3" s="4" t="s">
        <v>98</v>
      </c>
      <c r="B3" s="4" t="s">
        <v>28</v>
      </c>
      <c r="C3" s="4" t="s">
        <v>28</v>
      </c>
    </row>
    <row r="4" spans="1:7">
      <c r="A4" s="4" t="s">
        <v>99</v>
      </c>
      <c r="B4" s="4" t="s">
        <v>28</v>
      </c>
      <c r="C4" s="6" t="n">
        <v>52733</v>
      </c>
      <c r="D4" s="4" t="s">
        <v>28</v>
      </c>
      <c r="E4" s="5" t="n">
        <v>-25000</v>
      </c>
      <c r="F4" s="5" t="n">
        <v>-27733</v>
      </c>
      <c r="G4" s="4" t="s">
        <v>28</v>
      </c>
    </row>
    <row r="5" spans="1:7">
      <c r="A5" s="4" t="s">
        <v>100</v>
      </c>
      <c r="B5" s="4" t="s">
        <v>28</v>
      </c>
      <c r="C5" s="5" t="n">
        <v>52732969</v>
      </c>
    </row>
    <row r="6" spans="1:7">
      <c r="A6" s="4" t="s">
        <v>101</v>
      </c>
      <c r="B6" s="4" t="s">
        <v>28</v>
      </c>
      <c r="C6" s="4" t="s">
        <v>28</v>
      </c>
      <c r="D6" s="4" t="s">
        <v>28</v>
      </c>
      <c r="E6" s="5" t="n">
        <v>25000</v>
      </c>
      <c r="F6" s="4" t="s">
        <v>28</v>
      </c>
      <c r="G6" s="5" t="n">
        <v>25000</v>
      </c>
    </row>
    <row r="7" spans="1:7">
      <c r="A7" s="4" t="s">
        <v>102</v>
      </c>
      <c r="G7" s="4" t="s">
        <v>28</v>
      </c>
    </row>
    <row r="8" spans="1:7">
      <c r="A8" s="4" t="s">
        <v>103</v>
      </c>
      <c r="B8" s="4" t="s">
        <v>28</v>
      </c>
      <c r="C8" s="6" t="n">
        <v>52733</v>
      </c>
      <c r="D8" s="4" t="s">
        <v>28</v>
      </c>
      <c r="E8" s="4" t="s">
        <v>28</v>
      </c>
      <c r="F8" s="5" t="n">
        <v>-27733</v>
      </c>
      <c r="G8" s="5" t="n">
        <v>25000</v>
      </c>
    </row>
    <row r="9" spans="1:7">
      <c r="A9" s="4" t="s">
        <v>104</v>
      </c>
      <c r="B9" s="4" t="s">
        <v>28</v>
      </c>
      <c r="C9" s="5" t="n">
        <v>52732969</v>
      </c>
    </row>
    <row r="10" spans="1:7">
      <c r="A10" s="4" t="s">
        <v>105</v>
      </c>
      <c r="B10" s="4" t="s">
        <v>28</v>
      </c>
      <c r="C10" s="4" t="s">
        <v>28</v>
      </c>
      <c r="E10" s="5" t="n">
        <v>-25000</v>
      </c>
      <c r="G10" s="5" t="n">
        <v>-25000</v>
      </c>
    </row>
    <row r="11" spans="1:7">
      <c r="A11" s="4" t="s">
        <v>106</v>
      </c>
      <c r="B11" s="4" t="s">
        <v>28</v>
      </c>
      <c r="C11" s="6" t="n">
        <v>6951</v>
      </c>
      <c r="E11" s="5" t="n">
        <v>-510617</v>
      </c>
      <c r="G11" s="5" t="n">
        <v>-503666</v>
      </c>
    </row>
    <row r="12" spans="1:7">
      <c r="A12" s="4" t="s">
        <v>107</v>
      </c>
      <c r="B12" s="4" t="s">
        <v>28</v>
      </c>
      <c r="C12" s="5" t="n">
        <v>6951275</v>
      </c>
    </row>
    <row r="13" spans="1:7">
      <c r="A13" s="4" t="s">
        <v>108</v>
      </c>
      <c r="B13" s="4" t="s">
        <v>28</v>
      </c>
      <c r="C13" s="6" t="n">
        <v>2991</v>
      </c>
      <c r="E13" s="5" t="n">
        <v>2240381</v>
      </c>
      <c r="G13" s="5" t="n">
        <v>2243372</v>
      </c>
    </row>
    <row r="14" spans="1:7">
      <c r="A14" s="4" t="s">
        <v>109</v>
      </c>
      <c r="B14" s="4" t="s">
        <v>28</v>
      </c>
      <c r="C14" s="5" t="n">
        <v>2991163</v>
      </c>
    </row>
    <row r="15" spans="1:7">
      <c r="A15" s="4" t="s">
        <v>110</v>
      </c>
      <c r="B15" s="4" t="s">
        <v>28</v>
      </c>
      <c r="C15" s="4" t="s">
        <v>28</v>
      </c>
      <c r="D15" s="5" t="n">
        <v>400000</v>
      </c>
      <c r="G15" s="5" t="n">
        <v>400000</v>
      </c>
    </row>
    <row r="16" spans="1:7">
      <c r="A16" s="4" t="s">
        <v>102</v>
      </c>
      <c r="B16" s="4" t="s">
        <v>28</v>
      </c>
      <c r="C16" s="4" t="s">
        <v>28</v>
      </c>
      <c r="F16" s="5" t="n">
        <v>-334788</v>
      </c>
      <c r="G16" s="5" t="n">
        <v>-334788</v>
      </c>
    </row>
    <row r="17" spans="1:7">
      <c r="A17" s="4" t="s">
        <v>111</v>
      </c>
      <c r="B17" s="4" t="s">
        <v>28</v>
      </c>
      <c r="C17" s="6" t="n">
        <v>62675</v>
      </c>
      <c r="D17" s="6" t="n">
        <v>400000</v>
      </c>
      <c r="E17" s="6" t="n">
        <v>1704764</v>
      </c>
      <c r="F17" s="6" t="n">
        <v>-362521</v>
      </c>
      <c r="G17" s="5" t="n">
        <v>1804918</v>
      </c>
    </row>
    <row r="18" spans="1:7">
      <c r="A18" s="4" t="s">
        <v>112</v>
      </c>
      <c r="B18" s="4" t="s">
        <v>28</v>
      </c>
      <c r="C18" s="5" t="n">
        <v>62675407</v>
      </c>
    </row>
    <row r="19" spans="1:7">
      <c r="A19" s="4" t="s">
        <v>102</v>
      </c>
      <c r="G19" s="5" t="n">
        <v>-794889</v>
      </c>
    </row>
    <row r="20" spans="1:7">
      <c r="A20" s="4" t="s">
        <v>113</v>
      </c>
      <c r="G20" s="6" t="n">
        <v>16863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16"/>
  </cols>
  <sheetData>
    <row r="1" spans="1:5">
      <c r="A1" s="1" t="s">
        <v>114</v>
      </c>
      <c r="B1" s="2" t="s">
        <v>71</v>
      </c>
      <c r="C1" s="2" t="s">
        <v>1</v>
      </c>
      <c r="E1" s="2" t="s">
        <v>73</v>
      </c>
    </row>
    <row r="2" spans="1:5">
      <c r="B2" s="2" t="s">
        <v>25</v>
      </c>
      <c r="C2" s="2" t="s">
        <v>2</v>
      </c>
      <c r="D2" s="2" t="s">
        <v>74</v>
      </c>
      <c r="E2" s="2" t="s">
        <v>24</v>
      </c>
    </row>
    <row r="3" spans="1:5">
      <c r="A3" s="3" t="s">
        <v>115</v>
      </c>
    </row>
    <row r="4" spans="1:5">
      <c r="A4" s="4" t="s">
        <v>102</v>
      </c>
      <c r="B4" s="4" t="s">
        <v>28</v>
      </c>
      <c r="C4" s="6" t="n">
        <v>-794889</v>
      </c>
      <c r="D4" s="6" t="n">
        <v>-49222</v>
      </c>
      <c r="E4" s="6" t="n">
        <v>-334788</v>
      </c>
    </row>
    <row r="5" spans="1:5">
      <c r="A5" s="3" t="s">
        <v>116</v>
      </c>
    </row>
    <row r="6" spans="1:5">
      <c r="A6" s="4" t="s">
        <v>117</v>
      </c>
      <c r="B6" s="4" t="s">
        <v>28</v>
      </c>
      <c r="C6" s="4" t="s">
        <v>28</v>
      </c>
      <c r="D6" s="5" t="n">
        <v>6600</v>
      </c>
      <c r="E6" s="5" t="n">
        <v>14521</v>
      </c>
    </row>
    <row r="7" spans="1:5">
      <c r="A7" s="4" t="s">
        <v>118</v>
      </c>
      <c r="B7" s="4" t="s">
        <v>28</v>
      </c>
      <c r="C7" s="5" t="n">
        <v>105315</v>
      </c>
      <c r="D7" s="4" t="s">
        <v>28</v>
      </c>
      <c r="E7" s="5" t="n">
        <v>104565</v>
      </c>
    </row>
    <row r="8" spans="1:5">
      <c r="A8" s="4" t="s">
        <v>119</v>
      </c>
      <c r="C8" s="5" t="n">
        <v>4836</v>
      </c>
      <c r="D8" s="4" t="s">
        <v>28</v>
      </c>
    </row>
    <row r="9" spans="1:5">
      <c r="A9" s="4" t="s">
        <v>120</v>
      </c>
      <c r="B9" s="4" t="s">
        <v>28</v>
      </c>
      <c r="E9" s="5" t="n">
        <v>50000</v>
      </c>
    </row>
    <row r="10" spans="1:5">
      <c r="A10" s="3" t="s">
        <v>121</v>
      </c>
    </row>
    <row r="11" spans="1:5">
      <c r="A11" s="4" t="s">
        <v>122</v>
      </c>
      <c r="B11" s="4" t="s">
        <v>28</v>
      </c>
      <c r="C11" s="5" t="n">
        <v>-629663</v>
      </c>
      <c r="D11" s="4" t="s">
        <v>28</v>
      </c>
      <c r="E11" s="5" t="n">
        <v>-5500</v>
      </c>
    </row>
    <row r="12" spans="1:5">
      <c r="A12" s="4" t="s">
        <v>34</v>
      </c>
      <c r="B12" s="5" t="n">
        <v>-25000</v>
      </c>
      <c r="C12" s="5" t="n">
        <v>3750</v>
      </c>
      <c r="D12" s="4" t="s">
        <v>28</v>
      </c>
      <c r="E12" s="5" t="n">
        <v>-17383</v>
      </c>
    </row>
    <row r="13" spans="1:5">
      <c r="A13" s="4" t="s">
        <v>40</v>
      </c>
      <c r="B13" s="4" t="s">
        <v>28</v>
      </c>
      <c r="C13" s="5" t="n">
        <v>-66132</v>
      </c>
      <c r="D13" s="5" t="n">
        <v>7143</v>
      </c>
      <c r="E13" s="5" t="n">
        <v>66132</v>
      </c>
    </row>
    <row r="14" spans="1:5">
      <c r="A14" s="4" t="s">
        <v>41</v>
      </c>
      <c r="C14" s="5" t="n">
        <v>386416</v>
      </c>
    </row>
    <row r="15" spans="1:5">
      <c r="A15" s="4" t="s">
        <v>123</v>
      </c>
      <c r="B15" s="5" t="n">
        <v>-25000</v>
      </c>
      <c r="C15" s="5" t="n">
        <v>-990367</v>
      </c>
      <c r="D15" s="5" t="n">
        <v>-35479</v>
      </c>
      <c r="E15" s="5" t="n">
        <v>-122453</v>
      </c>
    </row>
    <row r="16" spans="1:5">
      <c r="A16" s="3" t="s">
        <v>124</v>
      </c>
    </row>
    <row r="17" spans="1:5">
      <c r="A17" s="4" t="s">
        <v>125</v>
      </c>
      <c r="B17" s="4" t="s">
        <v>28</v>
      </c>
      <c r="C17" s="4" t="s">
        <v>28</v>
      </c>
      <c r="D17" s="5" t="n">
        <v>-300000</v>
      </c>
      <c r="E17" s="5" t="n">
        <v>-300000</v>
      </c>
    </row>
    <row r="18" spans="1:5">
      <c r="A18" s="4" t="s">
        <v>126</v>
      </c>
      <c r="B18" s="4" t="s">
        <v>28</v>
      </c>
      <c r="E18" s="5" t="n">
        <v>-17535</v>
      </c>
    </row>
    <row r="19" spans="1:5">
      <c r="A19" s="4" t="s">
        <v>127</v>
      </c>
      <c r="C19" s="5" t="n">
        <v>-360701</v>
      </c>
      <c r="D19" s="4" t="s">
        <v>28</v>
      </c>
    </row>
    <row r="20" spans="1:5">
      <c r="A20" s="4" t="s">
        <v>128</v>
      </c>
      <c r="B20" s="4" t="s">
        <v>28</v>
      </c>
      <c r="C20" s="5" t="n">
        <v>-360701</v>
      </c>
      <c r="D20" s="5" t="n">
        <v>-300000</v>
      </c>
      <c r="E20" s="5" t="n">
        <v>-317535</v>
      </c>
    </row>
    <row r="21" spans="1:5">
      <c r="A21" s="3" t="s">
        <v>129</v>
      </c>
    </row>
    <row r="22" spans="1:5">
      <c r="A22" s="4" t="s">
        <v>101</v>
      </c>
      <c r="B22" s="5" t="n">
        <v>25000</v>
      </c>
      <c r="E22" s="4" t="s">
        <v>28</v>
      </c>
    </row>
    <row r="23" spans="1:5">
      <c r="A23" s="4" t="s">
        <v>105</v>
      </c>
      <c r="B23" s="4" t="s">
        <v>28</v>
      </c>
      <c r="E23" s="5" t="n">
        <v>-25000</v>
      </c>
    </row>
    <row r="24" spans="1:5">
      <c r="A24" s="4" t="s">
        <v>130</v>
      </c>
      <c r="B24" s="4" t="s">
        <v>28</v>
      </c>
      <c r="C24" s="5" t="n">
        <v>471501</v>
      </c>
      <c r="D24" s="4" t="s">
        <v>28</v>
      </c>
      <c r="E24" s="5" t="n">
        <v>2243372</v>
      </c>
    </row>
    <row r="25" spans="1:5">
      <c r="A25" s="4" t="s">
        <v>131</v>
      </c>
      <c r="B25" s="4" t="s">
        <v>28</v>
      </c>
      <c r="C25" s="5" t="n">
        <v>200000</v>
      </c>
      <c r="D25" s="4" t="s">
        <v>28</v>
      </c>
      <c r="E25" s="5" t="n">
        <v>400000</v>
      </c>
    </row>
    <row r="26" spans="1:5">
      <c r="A26" s="4" t="s">
        <v>132</v>
      </c>
      <c r="B26" s="4" t="s">
        <v>28</v>
      </c>
      <c r="C26" s="4" t="s">
        <v>28</v>
      </c>
      <c r="D26" s="5" t="n">
        <v>335479</v>
      </c>
      <c r="E26" s="5" t="n">
        <v>350000</v>
      </c>
    </row>
    <row r="27" spans="1:5">
      <c r="A27" s="4" t="s">
        <v>133</v>
      </c>
      <c r="B27" s="4" t="s">
        <v>28</v>
      </c>
      <c r="E27" s="5" t="n">
        <v>-14521</v>
      </c>
    </row>
    <row r="28" spans="1:5">
      <c r="A28" s="4" t="s">
        <v>134</v>
      </c>
      <c r="C28" s="5" t="n">
        <v>-900000</v>
      </c>
      <c r="D28" s="4" t="s">
        <v>28</v>
      </c>
    </row>
    <row r="29" spans="1:5">
      <c r="A29" s="4" t="s">
        <v>135</v>
      </c>
      <c r="B29" s="5" t="n">
        <v>25000</v>
      </c>
      <c r="C29" s="5" t="n">
        <v>-228499</v>
      </c>
      <c r="D29" s="5" t="n">
        <v>335479</v>
      </c>
      <c r="E29" s="5" t="n">
        <v>2953851</v>
      </c>
    </row>
    <row r="30" spans="1:5">
      <c r="A30" s="4" t="s">
        <v>136</v>
      </c>
      <c r="B30" s="4" t="s">
        <v>28</v>
      </c>
      <c r="C30" s="5" t="n">
        <v>-1579567</v>
      </c>
      <c r="D30" s="4" t="s">
        <v>28</v>
      </c>
      <c r="E30" s="5" t="n">
        <v>2513863</v>
      </c>
    </row>
    <row r="31" spans="1:5">
      <c r="A31" s="4" t="s">
        <v>137</v>
      </c>
      <c r="B31" s="4" t="s">
        <v>28</v>
      </c>
      <c r="C31" s="5" t="n">
        <v>2513863</v>
      </c>
      <c r="D31" s="4" t="s">
        <v>28</v>
      </c>
      <c r="E31" s="4" t="s">
        <v>28</v>
      </c>
    </row>
    <row r="32" spans="1:5">
      <c r="A32" s="4" t="s">
        <v>138</v>
      </c>
      <c r="B32" s="4" t="s">
        <v>28</v>
      </c>
      <c r="C32" s="6" t="n">
        <v>934296</v>
      </c>
      <c r="D32" s="4" t="s">
        <v>28</v>
      </c>
      <c r="E32" s="5" t="n">
        <v>2513863</v>
      </c>
    </row>
    <row r="33" spans="1:5">
      <c r="A33" s="3" t="s">
        <v>139</v>
      </c>
    </row>
    <row r="34" spans="1:5">
      <c r="A34" s="4" t="s">
        <v>140</v>
      </c>
      <c r="B34" s="4" t="s">
        <v>28</v>
      </c>
      <c r="E34" s="4" t="s">
        <v>28</v>
      </c>
    </row>
    <row r="35" spans="1:5">
      <c r="A35" s="4" t="s">
        <v>141</v>
      </c>
      <c r="B35" s="4" t="s">
        <v>28</v>
      </c>
      <c r="E35" s="4" t="s">
        <v>28</v>
      </c>
    </row>
    <row r="36" spans="1:5">
      <c r="A36" s="3" t="s">
        <v>142</v>
      </c>
    </row>
    <row r="37" spans="1:5">
      <c r="A37" s="4" t="s">
        <v>143</v>
      </c>
      <c r="B37" s="4" t="s">
        <v>28</v>
      </c>
      <c r="E37" s="6" t="n">
        <v>-503666</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44</v>
      </c>
      <c r="B1" s="2" t="s">
        <v>1</v>
      </c>
      <c r="C1" s="2" t="s">
        <v>73</v>
      </c>
    </row>
    <row r="2" spans="1:3">
      <c r="B2" s="2" t="s">
        <v>2</v>
      </c>
      <c r="C2" s="2" t="s">
        <v>24</v>
      </c>
    </row>
    <row r="3" spans="1:3">
      <c r="A3" s="3" t="s">
        <v>145</v>
      </c>
    </row>
    <row r="4" spans="1:3">
      <c r="A4" s="4" t="s">
        <v>144</v>
      </c>
      <c r="B4" s="4" t="s">
        <v>146</v>
      </c>
      <c r="C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48</v>
      </c>
      <c r="B1" s="2" t="s">
        <v>1</v>
      </c>
      <c r="C1" s="2" t="s">
        <v>73</v>
      </c>
    </row>
    <row r="2" spans="1:3">
      <c r="B2" s="2" t="s">
        <v>2</v>
      </c>
      <c r="C2" s="2" t="s">
        <v>24</v>
      </c>
    </row>
    <row r="3" spans="1:3">
      <c r="A3" s="3" t="s">
        <v>149</v>
      </c>
    </row>
    <row r="4" spans="1:3">
      <c r="A4" s="4" t="s">
        <v>148</v>
      </c>
      <c r="B4" s="4" t="s">
        <v>150</v>
      </c>
      <c r="C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73</v>
      </c>
    </row>
    <row r="2" spans="1:2">
      <c r="B2" s="2" t="s">
        <v>24</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2T19:48:26Z</dcterms:created>
  <dcterms:modified xmlns:dcterms="http://purl.org/dc/terms/" xmlns:xsi="http://www.w3.org/2001/XMLSchema-instance" xsi:type="dcterms:W3CDTF">2018-10-22T19:48:26Z</dcterms:modified>
</cp:coreProperties>
</file>